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Basis of" sheetId="7" r:id="rId7"/>
    <s:sheet name="Going Concern" sheetId="8" r:id="rId8"/>
    <s:sheet name="Summary of Significant Accounti" sheetId="9" r:id="rId9"/>
    <s:sheet name="Recent Accounting Pronouncement" sheetId="10" r:id="rId10"/>
    <s:sheet name="Financial Instruments" sheetId="11" r:id="rId11"/>
    <s:sheet name="Other Receivables" sheetId="12" r:id="rId12"/>
    <s:sheet name="Plant and Equipment, net" sheetId="13" r:id="rId13"/>
    <s:sheet name="Equity Investment" sheetId="14" r:id="rId14"/>
    <s:sheet name="Advance Credit Note" sheetId="15" r:id="rId15"/>
    <s:sheet name="Promissory Note Payable" sheetId="16" r:id="rId16"/>
    <s:sheet name="Related Party Long-Term Debt" sheetId="17" r:id="rId17"/>
    <s:sheet name="Convertible Notes Payable" sheetId="18" r:id="rId18"/>
    <s:sheet name="Related Party Transactions and " sheetId="19" r:id="rId19"/>
    <s:sheet name="Capital Stock" sheetId="20" r:id="rId20"/>
    <s:sheet name="Supplemental Cash Flow Informat" sheetId="21" r:id="rId21"/>
    <s:sheet name="Income Taxes" sheetId="22" r:id="rId22"/>
    <s:sheet name="Commitments and Contingencies" sheetId="23" r:id="rId23"/>
    <s:sheet name="Segmented Information" sheetId="24" r:id="rId24"/>
    <s:sheet name="Subsequent Events" sheetId="25" r:id="rId25"/>
    <s:sheet name="Summary of Significant Accoun26" sheetId="26" r:id="rId26"/>
    <s:sheet name="Summary of Significant Accoun27" sheetId="27" r:id="rId27"/>
    <s:sheet name="Plant and Equipment, net (Table" sheetId="28" r:id="rId28"/>
    <s:sheet name="Equity Investment (Tables)" sheetId="29" r:id="rId29"/>
    <s:sheet name="Related Party Long-Term Debt (T" sheetId="30" r:id="rId30"/>
    <s:sheet name="Convertible Notes Payable (Tabl" sheetId="31" r:id="rId31"/>
    <s:sheet name="Related Party Transactions an32" sheetId="32" r:id="rId32"/>
    <s:sheet name="Capital Stock (Tables)" sheetId="33" r:id="rId33"/>
    <s:sheet name="Supplemental Cash Flow Inform34" sheetId="34" r:id="rId34"/>
    <s:sheet name="Income Taxes (Tables)" sheetId="35" r:id="rId35"/>
    <s:sheet name="Commitments and Contingencies (" sheetId="36" r:id="rId36"/>
    <s:sheet name="Segmented Information (Tables)" sheetId="37" r:id="rId37"/>
    <s:sheet name="Going Concern (Narrative) (Deta" sheetId="38" r:id="rId38"/>
    <s:sheet name="Summary of Significant Accoun39" sheetId="39" r:id="rId39"/>
    <s:sheet name="Financial Instruments (Narrativ" sheetId="40" r:id="rId40"/>
    <s:sheet name="Other Receivables (Narrative) (" sheetId="41" r:id="rId41"/>
    <s:sheet name="Equity Investment (Narrative) (" sheetId="42" r:id="rId42"/>
    <s:sheet name="Advance Credit Note (Narrative)" sheetId="43" r:id="rId43"/>
    <s:sheet name="Promissory Note Payable (Narrat" sheetId="44" r:id="rId44"/>
    <s:sheet name="Related Party Long-Term Debt (N" sheetId="45" r:id="rId45"/>
    <s:sheet name="Convertible Notes Payable (Narr" sheetId="46" r:id="rId46"/>
    <s:sheet name="Related Party Transactions an47" sheetId="47" r:id="rId47"/>
    <s:sheet name="Capital Stock (Narrative) (Deta" sheetId="48" r:id="rId48"/>
    <s:sheet name="Subsequent Events (Narrative) (" sheetId="49" r:id="rId49"/>
    <s:sheet name="Schedule of Estimated Useful Li" sheetId="50" r:id="rId50"/>
    <s:sheet name="Schedule of Plant and Equipment" sheetId="51" r:id="rId51"/>
    <s:sheet name="Schedule of Equity Method Inves" sheetId="52" r:id="rId52"/>
    <s:sheet name="Schedule of Net Income (Loss) 4" sheetId="53" r:id="rId53"/>
    <s:sheet name="Schedule of Summarized Unaudite" sheetId="54" r:id="rId54"/>
    <s:sheet name="Schedule of Long-term Debt (Det" sheetId="55" r:id="rId55"/>
    <s:sheet name="Schedule of Convertible Debt (D" sheetId="56" r:id="rId56"/>
    <s:sheet name="Schedule of Related Party Trans" sheetId="57" r:id="rId57"/>
    <s:sheet name="Schedule of Stockholders' Equit" sheetId="58" r:id="rId58"/>
    <s:sheet name="Schedule of Cash Flow, Suppleme" sheetId="59" r:id="rId59"/>
    <s:sheet name="Schedule of Income Tax Provisio" sheetId="60" r:id="rId60"/>
    <s:sheet name="Schedule of Deferred Income Tax" sheetId="61" r:id="rId61"/>
    <s:sheet name="Schedule of Future Minimum Rent" sheetId="62" r:id="rId62"/>
    <s:sheet name="Schedule of Segment Reporting I" sheetId="63" r:id="rId63"/>
    <s:sheet name="Schedule of Revenue from Extern" sheetId="64" r:id="rId64"/>
  </s:sheets>
  <s:definedNames/>
  <s:calcPr calcId="124519" calcMode="auto" fullCalcOnLoad="1"/>
</s:workbook>
</file>

<file path=xl/sharedStrings.xml><?xml version="1.0" encoding="utf-8"?>
<sst xmlns="http://schemas.openxmlformats.org/spreadsheetml/2006/main" uniqueCount="648">
  <si>
    <t>Document and Entity Information - USD ($)</t>
  </si>
  <si>
    <t>12 Months Ended</t>
  </si>
  <si>
    <t>Dec. 31, 2015</t>
  </si>
  <si>
    <t>May. 02, 2016</t>
  </si>
  <si>
    <t>Jun. 30, 2015</t>
  </si>
  <si>
    <t>Document Type</t>
  </si>
  <si>
    <t>10-K</t>
  </si>
  <si>
    <t>Amendment Flag</t>
  </si>
  <si>
    <t>false</t>
  </si>
  <si>
    <t>Document Period End Date</t>
  </si>
  <si>
    <t>Dec. 31,
		2015</t>
  </si>
  <si>
    <t>Trading Symbol</t>
  </si>
  <si>
    <t>sdrg</t>
  </si>
  <si>
    <t>Entity Registrant Name</t>
  </si>
  <si>
    <t>Silver Dragon Resourc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t>
  </si>
  <si>
    <t>Funds held in trust</t>
  </si>
  <si>
    <t>Other receivables</t>
  </si>
  <si>
    <t>Deferred expenses</t>
  </si>
  <si>
    <t>Prepaid expenses</t>
  </si>
  <si>
    <t>Total current assets</t>
  </si>
  <si>
    <t>Plant and equipment, net</t>
  </si>
  <si>
    <t>Equity investment</t>
  </si>
  <si>
    <t>Total assets</t>
  </si>
  <si>
    <t>Current liabilities</t>
  </si>
  <si>
    <t>Bank indebtedness</t>
  </si>
  <si>
    <t>Advance credit note</t>
  </si>
  <si>
    <t>Advances on sale of equity investment</t>
  </si>
  <si>
    <t>Accounts payable</t>
  </si>
  <si>
    <t>Accrued liabilities</t>
  </si>
  <si>
    <t>Promissory note payable</t>
  </si>
  <si>
    <t>Convertible notes payable</t>
  </si>
  <si>
    <t>Related party payable</t>
  </si>
  <si>
    <t>Current portion of related party long-term debt</t>
  </si>
  <si>
    <t>Total current liabilities</t>
  </si>
  <si>
    <t>Related party long-term debt</t>
  </si>
  <si>
    <t>Total Liabilities</t>
  </si>
  <si>
    <t>Capital stock</t>
  </si>
  <si>
    <t>Preferred stock, $0.0001 par value, 20,000,000 shares authorized, none issued and outstanding</t>
  </si>
  <si>
    <t>Common stock, $0.0001 par value, 300,000,000 shares authorized (2014 - 300,000,000), 299,802,647 shares issued and outstanding (2014 - 279,733,758 issued and outstanding)</t>
  </si>
  <si>
    <t>Additional paid-in capital</t>
  </si>
  <si>
    <t>Deficit</t>
  </si>
  <si>
    <t>Accumulated comprehensive income</t>
  </si>
  <si>
    <t>Stockholders' deficit</t>
  </si>
  <si>
    <t>Total liabilities and stockholders' deficit</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 USD ($)</t>
  </si>
  <si>
    <t>Operating expenses</t>
  </si>
  <si>
    <t>Exploration</t>
  </si>
  <si>
    <t>General and administrative</t>
  </si>
  <si>
    <t>Total operating expenses</t>
  </si>
  <si>
    <t>Loss from operations</t>
  </si>
  <si>
    <t>Other expenses</t>
  </si>
  <si>
    <t>Interest expense and penalties</t>
  </si>
  <si>
    <t>Net loss on equity investment</t>
  </si>
  <si>
    <t>Total other expenses</t>
  </si>
  <si>
    <t>Loss before income taxes</t>
  </si>
  <si>
    <t>Provision for income taxes</t>
  </si>
  <si>
    <t>Net loss from continuing operations, after tax</t>
  </si>
  <si>
    <t>Net loss</t>
  </si>
  <si>
    <t>Other comprehensive income</t>
  </si>
  <si>
    <t>Foreign exchange gain</t>
  </si>
  <si>
    <t>Comprehensive loss</t>
  </si>
  <si>
    <t>Net loss per common share - basic and diluted</t>
  </si>
  <si>
    <t>Weighted average number of common shares outstanding - basic and diluted</t>
  </si>
  <si>
    <t>Consolidated Statements of Stockholders Deficit - USD ($)</t>
  </si>
  <si>
    <t>Common Stock [Member]</t>
  </si>
  <si>
    <t>Additional Paid-in Capital [Member]</t>
  </si>
  <si>
    <t>Deficit [Member]</t>
  </si>
  <si>
    <t>Stock Subscription [Member]</t>
  </si>
  <si>
    <t>Treasury Stock [Member]</t>
  </si>
  <si>
    <t>Accumulated Comprehensive Income (Loss) [Member]</t>
  </si>
  <si>
    <t>Total</t>
  </si>
  <si>
    <t>Beginning Balance at Dec. 31, 2013</t>
  </si>
  <si>
    <t>Beginning Balance (Shares) at Dec. 31, 2013</t>
  </si>
  <si>
    <t>Shares cancelled</t>
  </si>
  <si>
    <t>Shares cancelled (Shares)</t>
  </si>
  <si>
    <t>Treasury stock</t>
  </si>
  <si>
    <t>Treasury stock (Shares)</t>
  </si>
  <si>
    <t>Shares issued on conversion of notes</t>
  </si>
  <si>
    <t>Shares issued on conversion of notes (Shares)</t>
  </si>
  <si>
    <t>Accumulated comprehensive loss</t>
  </si>
  <si>
    <t>Ending Balance at Dec. 31, 2014</t>
  </si>
  <si>
    <t>Ending Balance (Shares) at Dec. 31, 2014</t>
  </si>
  <si>
    <t>Ending Balance at Dec. 31, 2015</t>
  </si>
  <si>
    <t>Ending Balance (Shares) at Dec. 31, 2015</t>
  </si>
  <si>
    <t>Consolidated Statements of Cash Flows - USD ($)</t>
  </si>
  <si>
    <t>Cash flows from operating activities</t>
  </si>
  <si>
    <t>Net loss from continuing operations excluding minority interest</t>
  </si>
  <si>
    <t>Adjustments for:</t>
  </si>
  <si>
    <t>Depreciation</t>
  </si>
  <si>
    <t>Amortization of deferred costs</t>
  </si>
  <si>
    <t>Net loss from equity investment</t>
  </si>
  <si>
    <t>Interest and penalties</t>
  </si>
  <si>
    <t>Changes in non-cash working capital:</t>
  </si>
  <si>
    <t>Net cash used in operating activities</t>
  </si>
  <si>
    <t>Cash flows from financing activities</t>
  </si>
  <si>
    <t>Advances on future sale of equity investment</t>
  </si>
  <si>
    <t>Advances on related party long-term debt</t>
  </si>
  <si>
    <t>Issuance of convertible notes payable</t>
  </si>
  <si>
    <t>Net cash provided by financing activities</t>
  </si>
  <si>
    <t>Effect of exchange rate on cash</t>
  </si>
  <si>
    <t>Decrease in cash</t>
  </si>
  <si>
    <t>Cash - beginning of year</t>
  </si>
  <si>
    <t>Cash - end of year</t>
  </si>
  <si>
    <t>Nature of Business and Basis of Presentation</t>
  </si>
  <si>
    <t>Nature of Business and Basis of Presentation [Text Block]</t>
  </si>
  <si>
    <t>1. Nature of Business and Basis of Presentation Silver Dragon Resources Inc. was incorporated on May 9, 1996 in the State of Delaware and its executive office is in Toronto, Canada. It carries out operations in Canada and China. Silver Dragon Resources Inc. and its subsidiaries (collectively referred to as “Silver Dragon” or the “Company”) were in the exploration stage as defined by Financial Accounting Standards Board’s (“FASB”) Accounting Standard Codification (“ASC”) 915 “Development Stage Entities,” prior to the adoption of Accounting Standards Update (“ASU”) No. 2014-10, “Development Stage Entities-Elimination of Certain Reporting Requirements, Including an Amendment to Variable Interest Entities Guidance in Topic 810, Consolidation” or ASU 2014-10, which eliminates the definition of a development stage entity, the development stage presentation and disclosure requirements under ASC 915, “Development Stage Entities”, and amends provisions of existing variable interest guidance under ASC 810, “Consolidation”. The Company’s strategy is to acquire and develop a portfolio of silver properties in proven silver districts globally. To date, the Company has generated no sales and has devoted its efforts primarily to financing, by issuing common shares and convertible debt, and exploring its properties. The consolidated financial statements of the Company have been prepared in accordance with accounting principles generally accepted in the United States of America (“US GAAP”), and are expressed in United States funds.</t>
  </si>
  <si>
    <t>Going Concern</t>
  </si>
  <si>
    <t>Going Concern [Text Block]</t>
  </si>
  <si>
    <t>2. Going Concern These consolidated financial statements have been prepared in accordance with US GAAP applicable to a going concern, which assumes that the Company will be able to meet its obligations and continue its operations for the next twelve months.
At December 31, 2015, the Company had a working capital deficit of $12,179,082
(December 31, 2014 –$7,312,054), had not yet achieved profitable operations, incurred a net loss of $6,084,317
for the year ended December 31, 2015 (2014 – $3,575,284), has accumulated losses of $57,856,749
since its inception and expects to incur further losses in the development of its business. These factors and those noted below, cast substantial doubt as to the Company’s ability to continue as a going concern, which is dependent upon its ability to obtain the necessary financing to repay liabilities when they come due, and in the long-run is dependent upon achieving profitable operations.
Management has been unable to secure sufficient financing to meet its cash requirements, including ongoing working capital, cash contributions for its equity investment and funds to repay all or certain of its convertible note holders. There is no assurance of additional funding in any form, being available or available on acceptable terms. In March of 2014, the Company received extensions of its obligations to repay the convertible note holders from a date of March 31, 2014 to June 30, 2014. In addition, the Company had in place forbearance agreements with its convertible note holders. The Company was not able to repay the obligations owing to the convertible note holders on or before the June 30, 2014 deadline and thus is in default. Management continues to have discussions with the convertible debt holders in efforts to establish new deadlines for repayment and/or have them convert some or all of their convertible notes. The convertible note holders continue to have the option to convert all or a portion of their notes, as some have during the current year. One such convertible note holder has sent the Company a demand letter requiring payment of the outstanding balance and has further filed a lawsuit in court. With the trading price at December 31, 2015 and insufficient common stock available to issue, the Company did not have sufficient common stock to issue for a conversion of all the outstanding convertible notes.
As management was unable to secure sufficient financing during the year, and/or extend the payoff date for its convertible debt holders, the Company may ultimately file for bankruptcy. Since the dates to make the required contributions for the equity investment in the prior year were not met, the Company’s equity interest was diluted to
20%. On October 7, 2014, the Company announced that Sino-Top, its equity investment, had signed an understanding with Shengda Mining Co., Ltd. (“Shengda”), to be acquired subject to a third party evaluation and all other regulatory approvals and filings. As a result, there is no current effort, nor a requirement, to raise additional financing for the Company’s equity investment. On October 21, 2015, the Company signed a transaction memorandum with Shengda, to receive cash consideration/advances for its equity interest in Sino-Top. Shengda agreed to advance RMB5.0
million or approximately $770,000
in two installments for certain transaction costs and for general corporate purposes. These advances were received during the year from Shengda and a related company of Shengda, Beijing Shengda Industrial Group Ltd (“BSIG). If the transaction with Shengda, to have it acquire our interest in Sino-Top is not completed successfully and if the Company does not increase its mining operations, it may be required to significantly limit its business activities and dissolve. Further, on December 29, 2015, the Company entered into an Equity Transfer Agreement with BSIG pursuant to which the Company agreed to sell its
20% interest in Inner Mongolia Guangda Mining Ltd. (“Guangda”), a wholly owned subsidiary of Sino-Top to Shengda for RMB161,922,820
or approximately $24,936,000, subject to adjustments provided in the agreement and various approvals. As noted above, the Company received the second installment of RMB2.5
million or approximately $385,000, upon execution of the agreement.
In addition, although there had been discussions between the Company and the private investor (“Investor”), there has been no resolution to the treatment of the $1,069,279
advance credit note received from the Investor during the prior year. The Company may be required to return such funds, with or without interest, to the Investor. On September 19, 2014, the Investor filed a complaint to recover $1,014,140
of the advance credit note. The Company has retained counsel in Delaware and filed a Motion to Dismiss. Subsequently, dates for the plaintiff’s answering brief in response the Company’s Motion to Dismiss and the Company’s response to this brief, were proposed by the court. The briefs were filed and on January 7, 2015, the Company filed a counterclaim against the Investor for $120,000,000, seeking damages for failure to meet funding obligations.
Realization values may be substantially different from carrying values as shown. These consolidated financial statements do not include any adjustments to reflect the future effects on the recoverability and classification of assets or the amounts and classification of liabilities that may result if the Company were unable to continue as a going concern.</t>
  </si>
  <si>
    <t>Summary of Significant Accounting Policies</t>
  </si>
  <si>
    <t>Summary of Significant Accounting Policies [Text Block]</t>
  </si>
  <si>
    <t>3. Summary of Significant Accounting Policies a) Principles of consolidation
The consolidated financial statements include the accounts of the Company and its wholly-owned subsidiaries, Silver Dragon Resources Ltd. (a Canadian corporation) and Silver Dragon Mining De Mexico S.A. de C.V and Silver Dragon Resources de Mexico S.A. de C.V. ( Mexican corporations) . All significant inter-company balances and transactions have been eliminated on consolidation. The Company’s
20% (July 1, 2014 to December 31, 2014-
20%; January 1, 2014 to June 30, 2014-
40%) ownership in Sanhe Sino-Top Resources &amp; Technology, Ltd. (a China corporation) (“Sino-Top”) is recorded on the equity basi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se estimates are based on management’s best knowledge of current events and actions the Company may undertake in the future. Significant areas requiring the use of estimates relate to the estimated useful lives of plant and equipment and valuation of equity investments. Actual results could differ from these estimates. These estimates are reviewed periodically and as adjustments become necessary, they are reported in earnings in the period in which they become available. c) Cash and cash equivalents Cash and cash equivalents consist of deposits held in financial institutions and liquid investments with original maturities of three months or less at the time of purchase. d) Financial instruments The Company classifies all financial instruments as held-for-trading, loans and receivables, or other financial liabilities. Loans and receivables and other financial liabilities are measured at amortized cost. Instruments classified as held for trading are measured at fair value with unrealized gains and losses recognized in the statement of operations. Debt transaction costs are allocated to the related debt and amortized over the life of the debt using the effective interest method. Equity transaction costs are recorded in equity. The Company has designated its cash and fund held in trust as held for trading, which is measured at fair value. Advance credit note, advances on sale of equity investment, accounts payable, accrued liabilities, promissory and convertible notes payable and related party payables are classified as other liabilities, which are measured at amortized cost, which approximates fair value due to their short-term nature. Related party long-term debt is also classified as other liabilities, which approximates fair value due to its market interest rate. Other receivables are classified as loans and receivables, which are measured at amortized cost, which approximates fair value due to their short-term nature.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the following methods and significant assumptions to estimate fair values: The fair value of cash is measured using Level 1 inputs. Convertible notes payable: The Company revalues convertible beneficial features on a regular basis, and amortizes the feature over the life of the convertible note payable from the recognition date. The Company evaluates the notes payable for covenant breaches and default events. If a covenant breach or default event is incurred the Company records default interest and other financial obligations in accordance with the signed contractual agreements. A portion of the Company’s financial instruments, however, lack an available, or readily determinable, trading market as characterized by a willing buyer and willing seller engaging in an exchange transaction. f) Mineral rights The Company records its interest in mineral rights at cost. Accordingly, costs associated with the acquisition and the development of mineral reserves are capitalized. Exploration costs are expensed as incurred. Capitalized costs of mineral properties are amortized using the unit-of-production method using estimates of proved reserves. Investments in unproved properties and major exploration and development projects are not amortized until proved reserves associated with the projects can be determined or until impairment occurs. If the results of an assessment indicate that a property is impaired, the capitalized cost of that property will be charged to expense at that time. The Company presently has no proven reserves. Where estimates of future net cash flows are not available and where other conditions suggest impairment, management assesses whether the carrying values can be recovered. If the carrying values exceed estimated recoverable values, then the costs are written-down to fair values with the write-down expensed in the period. The Company evaluates the carrying amounts of its mineral rights when events or changes in circumstances indicate that the carrying amount may not be recoverable. g) Equity investment The Company exercises significant influence but does not exercise control over its equity investment, Sino-Top. It is accounted for using the equity method of accounting and is initially recognized at cost. The Company’s share of the entity’s income or loss is recognized in the consolidated statement of operations, and cumulative post-acquisition changes in the investment are adjusted against the carrying amount of the investment. Were the Company’s share of losses on its investment to equal or exceed the carrying amount of the investment, the Company would then only recognize further losses if it incurred obligations or made payments on behalf of the equity investment. h) Income taxes The Company accounts for income taxes in accordance with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i) Revenue recognition The Company has not earned revenues from its planned principal operations. Revenues incidental to the planned principal operations will be recognized as follows: Revenues from the provision of mine exploration services are recognized when the services are performed and collection is reasonably assured. Revenues from the sale of silver and other byproducts are recognized when title and risk of ownership of metal and metal bearing concentrates passes to the buyer and collection is reasonably assured. Interest income is recognized as it is earned and collection is reasonably assured, taking into account the principal outstanding and the effective rate over the period to maturity, when it is determined that such income will accrue to the Company. j) Plant and equipment Plant and equipment are stated at cost. Equipment awaiting installation on site is not depreciated until it is commissioned. Depreciation is based on the estimated useful life of the asset and depreciated annually as follows:
Category
Rate
Method
Computer hardware
30%
Declining balance
Computer software
30%
Declining balance
Vehicles
20%
Declining balance
Office equipment
20%
Declining balance
Mine equipment
20%
Declining balance
Leasehold improvements
3
years
Straight line k)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l) Stock-based compensation From time to time the Company grants options and/or warrants to management, directors, employees and consultants. The Company recognizes compensation expense at fair value. Under this method, the fair value of each warrant is estimated on the date of the grant and amortized over the vesting period, with the resulting amortization credited to accumulated paid in capital. The fair value of each grant is determined using the Black-Scholes option-pricing model. Consideration paid upon the exercise of stock options and/or warrants is recorded in equity as share capital. m) Asset retirement obligations The Company recognizes liabilities for statutory, contractual or legal obligations associated with the reclamation of mineral properties. Initially, a liability for an asset retirement obligation is recognized at its fair value in the period in which it is incurred and the corresponding asset retirement cost is added to the carrying amount of the related asset. The cost is amortized over the economic life of the asset using either the unit-of-production method or the straight-line method, as appropriate. Following the initial recognition of the asset retirement obligation, the carrying amount of the liability is adjusted for changes to the amount or timing of the underlying cash flows needed to settle the obligation. As at December 31, 2015, the Company had not incurred any asset retirement obligations related to the exploration of its mineral properties. n) Impairment of long lived assets In accordance with ASC 360, “Property, Plant and Equipment”, long 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o)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equity, and consists of net loss and foreign currency translation adjustments. p) Foreign currency translation The Company accounts for foreign currency translation pursuant to ASC 830, “Foreign Currency Matters”. The Company’s functional currency is United States dollars. For operations in Mexico, the local currency is the functional currency. All assets and liabilities denominated in Mexican Pesos are translated into United States dollars using the current exchange rate. Revenues and expenses are translated using average exchange rates during the year. Foreign exchange gains or losses are included in consolidated other comprehensive loss for the period. The functional currency of the equity investment in China is United States dollars. Net income or loss recorded on the equity basis is translated using average exchange rates during the year.</t>
  </si>
  <si>
    <t>Recent Accounting Pronouncements</t>
  </si>
  <si>
    <t>Recent Accounting Pronouncements [Text Block]</t>
  </si>
  <si>
    <t>4. Recent Accounting Pronouncements From time to time, new accounting pronouncements are issued by FASB or other standard setting bodies and adopted by us as of the specified effective date. Unless otherwise discussed, the impact of recently issued standards that are not yet effective will not have a material impact on the Company’s financial position, results of operations or cash flows. In June 2014, the FASB issued ASU No. 2014-10, “Development Stage Entities-Elimination of Certain Reporting Requirements, Including an Amendment to Variable Interest Entities Guidance in Topic 810, Consolidation” or ASU 2014-10, which eliminates the definition of a development stage entity, the development stage presentation and disclosure requirements under ASC 915, “Development Stage Entities”, and amends provisions of existing variable interest guidance under ASC 810, “Consolidation”. As a result of the changes, the financial statements of entities which meet the former definition of development stage entity will no longer: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 “Risks and Uncertainties” that apply to companies that have not commenced planned principal activities. Financially, variable interest entity rules no longer contain an exception for development stage entities and, as a result, development stage entities will have to be evaluated for consolidation in the same manner as non-development stage entities. These changes are effective for annual reporting periods beginning after December 15, 2014 and interim periods therein for public companies. Early adoption is permitted for any annual reporting period or interim period for which the entity’s financial statements have not been issued (public business entities) or made available for issuance (other entities). The Company elected to adopt, beginning with the first interim period in 2015, ending March 31, 2015. In August 2014, the FASB issued ASU No. 2014-15, “Presentation of Financial Statements-Going Concern (Subtopic 205-40) Disclosure of Uncertainties about an Entity’s Ability to Continue as a Going Concern” or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These changes are effective for fiscal years ending after December 15, 2016, and for annual periods and interim periods thereafter, and early adoption is permitted. The Company has elected not to early adopt and is currently evaluating the impact of adopting ASU 2014-15, but does not expect there to be any material impact on its financial position, results of operations or cash flows.</t>
  </si>
  <si>
    <t>Financial Instruments</t>
  </si>
  <si>
    <t>Financial Instruments [Text Block]</t>
  </si>
  <si>
    <t>5. Financial Instruments The carrying value of cash, funds held in trust, other receivables, bank indebtedness, advance credit note, advances on sale of equity investment, accounts payable, accrued liabilities, promissory note payable, convertible notes payable and related party payables approximated their fair value as of December 31, 2015 and December 31, 2014 due to their short-term nature. Related party long-term debt approximates fair value due to its market interest rate. Interest and Credit Risk In the opinion of management, the Company is not exposed to significant interest or credit risks arising from its financial instruments. Currency Risk
While the reporting currency is the United States Dollar, $99,974
of consolidated expenses for the year ended December 31, 2015 are denominated in Mexican Pesos; and $333,823
of consolidated expenses for the year ended December 31, 2015 are denominated in Canadian Dollars. As at December 31, 2015, $1,240,629
of the net monetary liabilities are denominated in Mexican Pesos; and $89,262
of the net monetary liabilities are denominated in Canadian Dollars. The Company has not entered into any hedging transactions to reduce the exposure to currency risk.</t>
  </si>
  <si>
    <t>Other Receivables</t>
  </si>
  <si>
    <t>Other Receivables [Text Block]</t>
  </si>
  <si>
    <t>6. Other Receivables
The current balance in other receivables consists of commodity taxes receivable in the amount of $24,089
(2014-$16,442).</t>
  </si>
  <si>
    <t>Plant and Equipment, net</t>
  </si>
  <si>
    <t>Plant and Equipment, net [Text Block]</t>
  </si>
  <si>
    <t>7 Plant and Equipment, net
December 31, December 31,
Accumulated
2015 2014
Cost
depreciation
Net book value Net book value
Computer hardware
$
40,559
$
38,484
$
2,075
$
2,965
Office equipment
45,720
38,611
7,109
8,886
Leasehold improvements
381,558
381,558
-
65,465
$
467,837
$
458,653
$
9,184
$
77,316</t>
  </si>
  <si>
    <t>Equity Investment</t>
  </si>
  <si>
    <t>Equity Investment [Text Block]</t>
  </si>
  <si>
    <t>8. Equity Investment
Sanhe Sino-Top Resources &amp; Technologies Ltd., China (“Sino-Top”) The Company owns
20% of Sino-Top, whose assets consist of mainly six exploration properties.
The Company is required to fund its equity share of ongoing operations at Sino Top. At a meeting of the board of directors of Sino-Top held on March 29, 2014, the 2014 budget was finalized. The total budget for 2014 was RMB171.0
million (approximately $26.334
million) and the Company’s contribution is supposed to be RMB76.0
million (approximately $11.704
million). The Company was not able to meet the required contribution, as noted above, by the dates specified by the board of directors of Sino-Top and attempts to secure financing for the required contributions failed, the Company’s interest was reduced to
20% on June 30, 2014, the date on which the other shareholders provided contributions.
2015 2014
Carrying value of investment at December 31, 2014
$
2,300,541
$
3,680,774
40% share of net loss for the six month period ended June 30, 2014
-
(920,155
)
20% share of net loss for the year ended December 31, 2015
(40%
1, 2014 to June 30, 2014;
20%
1, 2014 to December 31, 2014)
(546,569
)
(460,078
)
Carrying value of investment at December 31, 2015
$
1,753,972
$
2,300,541
Share of loss for the year ending December 31:
2015 2014
Exploration expenses
$
(355,217
) $
(1,112,028
)
General and administrative expenses
(191,352
)
(268,205
)
Share of loss for the year
$
(546,569
) $
(1,380,233
)
Summarized unaudited financial data of Sino-Top for the years ended December 31:
2015 2014
Revenue
$
-
$
-
Net loss
$
(2,732,845
) $
(4,600,777
)
Current assets
$
1,737,537
$
2,463,839
Total assets
$
2,775,229
$
3,516,208
Current liabilities
$
6,158,704
$
4,290,213
Total liabilities
$
6,158,704
$
4,290,213
On October 7, 2014, the Company announced that its Foreign Co-operative Joint Venture in China, Sino-Top, had signed an understanding with Shengda Mining to be acquired subject to third party evaluation and all other regulatory approvals and filings. Shengda Mining is the majority shareholder of Sino-Top.
On October 21, 2015, the Company signed a transaction memorandum with Shengda, to receive cash consideration for its equity interest in Sino-Top. Shengda agreed to advance RMB5.0
million or approximately $770,000
in two installments for certain transaction costs and for general corporate purposes. The first installment of RMB2.5
million or approximately $385,000
was received on October 22, 2015 and the second installment of RMB2.5
million or approximately $385,000
was received on December 30, 2015 from a related company of Shengda, Beijing Shengda Industrial Group Ltd., (“BSIG”), as noted below. The amounts owing to Shengda and BSIG, totaling $770,000, which will be withheld from the proceeds on the sale of the equity investment, are disclosed on the consolidated balance sheets as Advances on sale of equity investment. Due to banking restrictions for wiring funds denominated in RMB, the amount received on December 30, 2015 was held in trust by one of the Company’s director’s in his Hong Kong dollar account and wired to the Company’s United States dollar account subsequent to the year end on January 4
th th
On December 29, 2015, the Company entered into an Equity Transfer Agreement with BSIG pursuant to which the Company agreed to sell its
20% interest in Inner Mongolia Guangda Mining Ltd. (“Guangda”), a wholly owned subsidiary of Sino-Top to Shengda for RMB161,922,820
or approximately $24.936
million, subject to adjustments and approvals provided in the agreement. As noted above, the Company received the second installment of RMB2.5
million or approximately $385,000, upon execution of the agreement.</t>
  </si>
  <si>
    <t>Advance Credit Note</t>
  </si>
  <si>
    <t>Advance Credit Note [Text Block]</t>
  </si>
  <si>
    <t>9. Advance Credit Note
During the fourth quarter of 2013, the Company received advances on a note, in the amount of $1,069,279, from a private Investor. A significant portion of the funds were disbursed before the 2013 year-end, to settle certain outstanding obligations and payables. The Company and the private investor had not resolved definitive agreements, nor had the Investor funded the remaining amounts required to complete the initial closing. Due to funding delays by the Investor and changes in the Investor's offer, the Company’s board of directors had determined not to proceed with the contemplated transaction. The Company was seeking to resolve the treatment of the initial $1,069,279
with the Investor, and may be required to return such funds, with or without interest, to the Investor.
On September 19, 2014, the Investor filed a complaint in the Court of the Chancery of the State of Delaware (the “Court”), to recover $1,014,140
of the $1,069,279
advanced. The Investor is seeking action for unjust enrichment, fraud and violations of the Delaware Uniform Fraudulent Transfer Act. The Investor has also named Travellers International Inc. (“Travellers”), an Ontario company controlled by a director and chief executive officer of the Company and the director and chief executive officer of the Company. The Company retained counsel in Delaware and filed a Motion to Dismiss. Subsequently, the Court proposed a date of November 26, 2014 for the plaintiff to file his answering brief in response to this Motion to Dismiss and the Company to file its reply brief to the plaintiff’s answering brief, on or before December 12, 2014. These briefs were filed. On January 7, 2015, the Company filed a counterclaim as a consequence of its reliance on the Investor advancing the funds which would have resulted in the Company not having its equity investment diluted. This counterclaim, in the amount of $120,000,000, was for damages for failure to meet funding obligations.
On January 7, 2015, Travellers and Mr. Hazout moved to dismiss the action against them for lack of personal jurisdiction under Rule 12(b)(2) of the Superior Court Rules. On June 3, 2015, the Superior Court granted the motion to dismiss as to Travellers, but denied the motion to dismiss as to Mr. Hazout. Mr. Hazout filed a motion for reargument on June 8, 2015, which the Superior Court denied on June 18, 2015. Mr. Hazout filed a Notice of Appeal before the Delaware Supreme Court on July 7, 2015, which the Court accepted on August 6, 2015. The hearing in the appeal motion to dismiss the case was heard on January 20, 2016 and on February 26, 2016, the Delaware Supreme Court issued its ruling finding that Mr. Hazout is subject to personal jurisdiction in Delaware.</t>
  </si>
  <si>
    <t>Promissory Note Payable</t>
  </si>
  <si>
    <t>Promissory Note Payable [Text Block]</t>
  </si>
  <si>
    <t>10. Promissory Note Payable
In 2008, a promissory note was signed with a vendor in the amount of $166,623
with a carried interest rate of
5% per month, unsecured, with no maturity date. During the year ended December 31, 2015, the Company accrued interest of $99,974
(2014 - $99,974).</t>
  </si>
  <si>
    <t>Related Party Long-Term Debt</t>
  </si>
  <si>
    <t>Related Party Long-Term Debt [Text Block]</t>
  </si>
  <si>
    <t>11. Related Party Long-Term Debt
The Company has in place an agreement with Sino-Top, who will provide up to RMB1.0
million (approximately $157,300), repayable within two years from date of advance. The debt bears interest at the rate of
12% per annum and is unsecured. As at December 31, 2015, the Company had received advances in full, totaling RMB1,000,000
(approximately $154,000). The funds are being used to fund the operations at the Company’s China office. Included in the condensed consolidated statements of operations and comprehensive loss, are interest charges for the year ended December 31, 2015 totaling $17,559
(2014-$2,714).
2015 2014
Long-term debt
$
154,000
$
128,880
Less current portion
(123,200
)
-
Total long-term debt
$
30,800
$
128,880</t>
  </si>
  <si>
    <t>Convertible Notes Payable</t>
  </si>
  <si>
    <t>Convertible Notes Payable [Text Block]</t>
  </si>
  <si>
    <t>12. Convertible Notes Payable
Secured
Convertible
Convertible
Convertible
Convertible
Redeemable
Promissory
Convertible
Redeemable
Convertibl e
Total
Promissory
Notes (b)
Notes (c)
Notes (d)
Note (e)
Note (f)
Note (a)
Balance, December 31, 2013
$
2,728,940
$
271,510
$
204,094
$
93,510
$
-
$
-
$
3,298,054
Conversion of notes for shares
-
-
(28,125
)
(108,460
)
-
-
(136,585
)
Interest, penalties and other charges
846,573
105,613
63,082
14,950
-
-
1,030,218
Issued
200,000
-
-
-
-
-
200,000
Balance, December 31, 2014
$
3,775,513
$
377,123
$
239,051
$
-
$
-
$
-
$
4,391,687
Conversion of notes for shares
(200,000
)
(243,922
)
-
-
-
(45,000
)
(488,922
)
Interest, penalties and other charges
4,478,703
18,702
-
-
1,227
5,362
4,503,994
Issued
-
-
-
-
50,000
102,000
152,000
Balance, December 31, 2015
$
8,054,216
$
151,903
$
239,051
$
-
$
51,227
$
62,362
$
8,558,759
(a)
On April 12, 2013, the Company entered into a supplemental letter of agreement with the holder of the convertible note providing, amount other things, that if the Company agrees to pay $2,130,048
by June 30, 2013, such payment would constitute payment in full of any and all obligations due and owing under the secured convertible promissory note.
On June 3, 2013, the Company entered into an Amendment to the original agreements which consist of the note and warrant purchase agreement dated February 15, 2011 with the lender, secured convertible promissory note of the Company in the principal amount of $2,766,500,10
secured notes in favor of the Company (each, a “Buyer Note”) and a warrant to purchase common stock of the Company. Under the Amendment, the lender agreed to accelerate payment of a portion of the amounts payable to the Company under the tenth Buyer Note. The aggregate amount the lender agreed to accelerate was $120,000
(the “Payoff Amount”), which the parties agreed was satisfaction in full of the aggregate principal amount owing under the tenth Buyer Note of $200,000. The Company and the buyer agreed that the amount, $120,000, once paid to the Company, will become a Conversion Eligible Tranche under the Note in the amount of $220,000
plus interest and other amounts accrued under the Note.
The Payoff Amount was payable in two installments. The first payment of $60,000
was paid upon execution of the Amendment of June 3, 2013. If the Company met all of the Second Payment Conditions at any time during the period beginning July 3, 2013 and continuing until November 30, 2013, the lender would pay the second payment of $60,000. Although the Company had not yet met all of the Second Payment Conditions, the lender agreed to advance the second payment of $60,000
on August 2, 2013 and the Company received such payment.
On August 7,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certain notes and other obligations to the lender by $30,000. All other terms and conditions of the original Letter Agreement remains in full force and effect.
On November 13, 2013, the Company and the lender entered into a third supplemental letter agreement, pursuant to which the lender agreed to extend the Payoff Date for the secured convertible promissory note from September 30, 2013 to December 31, 2013. All other terms and conditions of the original Letter Agreement remains in full force and effect.
On November 27, 2013, the Company and the lender entered into a fourth supplemental letter agreement, pursuant to which the lender agreed that, if the Company pays $2,500,000
by a fixed time on March 31, 2014, such payment would constitute payment in full of any and all obligations due and owing to the lender pursuant to certain secured convertible promissory note issued by the Company to the lender and certain other agreements between the parties. All other terms and conditions of the original Letter remains in full force and effect.
On March 27, 2014, the Company and the lender agreed to replace reference to the Payoff Amount and accept an amount equal to $2,750,000, so long as such payment was made on or before June 30, 2014. All other terms and conditions of the payoff letter remained in full force and effect.
In each case, in consideration of the foregoing supplemental letter agreements, the lender agreed, from the date of the letter of agreement through the Payoff Date, to forbear from exercising any right or remedy in respect of the secured convertible promissory note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payment required on this secured convertible promissory note. The lender continues to have the option to convert all or a portion of its secured convertible promissory note into common shares of the Company.
On November 7, 2014, the lender requested the conversion of a portion of their secured convertible promissory note, in the amount of $371,700. The Company was not able to complete the conversion and as a result, has incurred penalties, as stipulated by the agreement between the lender and the Company. During the fourth quarter of 2014, the Company was charged penalties of $505,512, by increasing the amount outstanding on the secured convertible promissory note. The lender continues to charge penalties which accrue at approximately $39,000
per week. In addition, interest on the secured convertible promissory note continues to accrue at an annual rate of
12%, compounded daily.
On November 10, 2014, the Company received $200,000
on a private placement for
4,000,000
common shares of the Company. On receipt, the funds were recorded as additional debt from the lender. On January 16, 2015,
4,000,000
common shares of the Company were issued on the conversion of $200,000
of convertible debt.
During the year ended December 31, 2015, the lender charged late penalties of $3,908,426.
Refer to subsequent events (note 19(b)), for a demand letter sent to the Company and a lawsuit filed in the Utah Court, by the convertible note holder and subsequent events (note 19(c)), for details on new financing.
(b)
On April 10, 2013, the Company entered into a supplemental letter of agreement with the holder of the convertible redeemable note providing, among other things, that if the Company agrees to pay $271,500
by June 30, 2013, such payment would constitute payment in full of any and all obligations due and owing under the convertible redeemable note.
On July 30,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the convertible redeemable notes and other obligations to the lender by $10. All other terms and conditions of the original Letter Agreements remain in full force and effect.
On November 8, 2013, the Company entered into a third supplemental letter of agreement with the lender, pursuant to which the lender agreed to extend the Payoff Date for the convertible redeemable note owed from September 30, 2013 to March 31, 2014.
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
In each case, in consideration of the foregoing supplemental lender agreements, the lender agreed, from the date of the letter of agreement through the Payoff Date, to forbear from exercising any right or remedy in respect of the convertible redeemable notes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payment required on these convertible redeemable notes. The lender continues to have the option to convert all or a portion of its convertible redeemable notes into common shares of the Company. In addition, interest on the convertible redeemable notes continues to accrue at the rate of
24% per annum.
On January 13, 2015, the lender converted one of their notes, including accrued interest, an amount totaling $170,111, for
5,400,352
common shares of the Company. Further, on March 18, 2015, the lender converted a portion of their remaining note, in the amount of $36,000, for
2,057,143
common shares of the Company.
On June 1, 2015, the lender converted a portion of their remaining note, in the amount of $10,000, for
703,730
common shares of the Company. Further, on June 24, 2015, the lender converted a portion of their remaining note, in the amount of $15,000, for
1,203,852
common shares of the Company.
On August 5, 2015, the lender converted a portion of their remaining note, in the amount of $12,811, for
759,374
common shares of the Company.
(c)
On April 9, 2013, the Company entered into a supplemental letter of agreement with the holder of the convertible promissory notes providing, amount other things, that if the Company agrees to pay $194,084
by June 30, 2013, such payment would constitute payment in full of any and all obligations due and owing under the convertible promissory notes.
On August 7,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the convertible promissory notes and other obligations to the lender by $10,000. All other terms and conditions of the original Letter Agreements remain in full force and effect.
On November 8, 2013, the Company entered into a third supplemental letter of agreement with the lender, pursuant to which the lender agreed to extend the Payoff Date for the convertible promissory notes owed from September 30, 2013 to March 31, 2014. In consideration for the extension to the payoff date, the Company agreed to increase the outstanding balance of the convertible promissory notes and other obligations to the lender by $10. All other terms and conditions of the original Letter Agreements remain in full force and effect.
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
In each case, in consideration of the foregoing, the lender agreed, from the date of the letter of agreement through the Payoff Date, to forbear from exercising any right or remedy in respect of the convertible promissory notes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required payment on the convertible promissory notes. The lender may impose penalties for non-payment. The lender continues to have the option to convert all or a portion of its convertible promissory notes into common shares of the Company. In addition, no interest is accruing on the remaining convertible promissory notes.
On August 18, 2014, the lender converted a portion of one of their notes, totaling $28,125
for
2,500,000
common shares of the Company.
(d)
On April 12, 2013, the Company entered into a supplemental letter of agreement with the holder of the convertible notes providing amount other things, that if the Company agrees to pay $93,500
by June 30, 2013, such payment would constitute payment in full of any and all obligations due and owing under the convertible notes.
On June 27,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the convertible notes and other obligations to the lender by $10. All other terms and conditions of the original Letter Agreements remain in full force and effect.
On November 8, 2013, the Company entered into a third supplemental letter of agreement with the lender, pursuant to which the lender agreed to extend the Payoff Date for the convertible notes owed from September 30, 2013 to March 31, 2014.
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
In each case, in consideration of the foregoing, the lender agreed, from the date of the letter of agreement through the Payoff Date, to forbear from exercising any right or remedy in respect of the convertible notes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required payment on these convertible notes. The lender continues to have the option to convert all or a portion of its convertible notes into common shares of the Company.
From July 22, 2014 to August 20, 2014, the lender converted their notes in full, with accrued interest, a total of $108,460
for
9,884,147
common shares of the Company.
(e)
On March 27, 2015, the Company closed a convertible financing agreement in the amount of $102,000. The convertible note bears interest at
8% per annum, due December 31, 2015. The convertible note is convertible at a
40% discount, based on the average of the lowest three trading days for the common shares of the Company during the ten trading day period ending on the latest complete trading day prior to the conversion date.
On October 1, 2015, the lender converted a portion of their note in the amount of $20,000, for
3,076,923
common shares of the Company. Further, on October 5, 2015 the lender converted a portion of their note in the amount of $25,000, for
3,424,658
common shares of the Company.
(f)
On August 6, 2015, the Company closed a convertible financing agreement in the amount of $50,000. The convertible redeemable note bears interest at
6% per annum, due August 6, 2016. The convertible redeemable note is convertible, no earlier than six months after closing, at
70% of the lowest bid price for the common shares of the Company during the four days prior to and including the date of conversion.</t>
  </si>
  <si>
    <t>Related Party Transactions and Balances</t>
  </si>
  <si>
    <t>Related Party Transactions and Balances [Text Block]</t>
  </si>
  <si>
    <t>13. Related Party Transactions and Balances
December 31, 2015 December 31, 2014
Related party payable, non-interest bearing, due on demand and unsecured. $
-
$
181,020
During the year, the Company incurred $324,000
(2014 - $324,000) in management fees paid to Travellers for services as chief executive officer and $18,000
(2014-$48,000) of accrued fees to a director for management services. As at December 31, 2015, unpaid remuneration in the amount of $270,000
(2014-$nil) is included in accounts payable and $135,000
(December 31, 2014-$135,000) is included in accrued liabilities, in relation to the chief executive officer and unpaid remuneration of $nil
(December 31, 2014-$120,000) in relation to a director for management services is included in accrued liabilities.
During the year, the Company incurred $53,636
($68,475
Canadian) (2014-$61,977
; $68,475
Canadian) in rent paid to a company controlled by a director and officer. Included in prepaid expenses is a rental deposit of $nil
(December 31, 2014-$4,409). On November 12, 2015, the Company signed a new lease agreement with the company controlled by a director and officer for a period of three years, commencing January 1, 2016 and expiring December 31, 2018. The annual rent will be $52,020
($72,000
Canadian), plus applicable taxes.
These transactions were in the normal course of operations and have been recorded at the exchange amounts which the parties believe to be fair value.</t>
  </si>
  <si>
    <t>Capital Stock</t>
  </si>
  <si>
    <t>Capital Stock [Text Block]</t>
  </si>
  <si>
    <t>14. Capital Stock
During the year,
557,143
(2014
650,000, including
550,000
treasury stock) shares of the Company were cancelled, without the return of cash or property. During the year, a total of
20,626,032
(2014-
12,384,147) shares of the Company were issued on the conversion of convertible notes.
Warrants As at December 31, 2015, no warrants were outstanding.
Weighted
Number of
average exercise
warrants
price
Balance, December 31, 2013
12,235,000
$
0.38
Expired during the year
(10,010,000
)
(0.45
)
Balance, December 31, 2014
2,225,000
$
0.06
Expired during the year
(2,225,000
)
(0.06
)
Balance, December 31, 2015
-
$
-</t>
  </si>
  <si>
    <t>Supplemental Cash Flow Information</t>
  </si>
  <si>
    <t>Supplemental Cash Flow Information [Text Block]</t>
  </si>
  <si>
    <t>15. Supplemental Cash Flow Information
Issuance of convertible notes payable
December 31, December 31,
2015 2014
Issuance of convertible notes payable
$
152,000
$
200,000
Interest and penalties
4,503,994
1,030,218
$
4,655,994
$
1,230,218</t>
  </si>
  <si>
    <t>Income Taxes</t>
  </si>
  <si>
    <t>Income Taxes [Text Block]</t>
  </si>
  <si>
    <t>16. Income Taxes The Company’s income tax provision has been calculated as follows:
2015 2014
Loss before income taxes
$
(6,084,317
) $
(3,575,284
)
Deferred: Expected tax income tax recovery at the combined average statutory rates of
33.08% (2014 –
32.46%)
(2,012,452
)
(1,160,498
)
Permanent differences
200,345
489,065
Change in valuation allowance
1,812,107
671,433
Provision for income taxes
$
-
$
-
The following summarizes the principal temporary differences and related future tax:
Losses carried forward
$
14,343,631
$
12,531,524
Valuation allowance
(14,343,631
)
(12,531,524
)
Deferred income tax asset
$
-
$
-
Potential benefits of income tax losses are not recognized in the accounts until realization is more likely than not. The Company computes tax asset benefits for net operating losses carried forward. Potential benefits of net operating losses have not been recognized in these consolidated financial statements because the Company cannot be assured it will more likely than not utilize the net operating losses carried forward in future years. In addition, there may also have been acquisition of control events that may restrict the utilization of losses. The Company’s tax returns have not yet been filed (except for its Canadian corporation) and when they are filed they will be subject to audit and potential penalties and reassessment by taxation authorities. The outcome of the tax return filings and audits cannot be reasonably determined and the potential impact on the amount of tax losses and consolidated financial statements is not determinable.</t>
  </si>
  <si>
    <t>Commitments and Contingencies</t>
  </si>
  <si>
    <t>Commitments and Contingencies [Text Block]</t>
  </si>
  <si>
    <t>17. Commitments and Contingencies
(a)
On November 24, 2015, the Company entered into a three-year lease agreement with a related party for an office, commencing January 1, 2016 and expiring December 31, 2018. The future minimum commitment under the lease obligations for office premises are as follows:
2016
$
52,020
2017
52,020
2018
52,020
$
156,060
In addition, the Company is required to pay its proportionate share of realty taxes and certain other occupancy costs under the terms of the lease.
(b)
The Company’s Mexican subsidiary was subjected to irregularities that it was seeking to redress. Legal proceedings were heard and decided on an ex parte basis, without notice to the Company that resulted in its Mexican subsidiary losing title to its mineral assets. In December 2010, the Company became aware of this situation, and took steps through the courts in Mexico to redress the situation. It included a Constitutional Rights Claim before the Federal Court in the City of Durango, premised on procedural irregularities. On May 22, 2012, the Court ruled against the Constitutional Rights Claim. As a result, we have determined that we will not pursue any further recourse with regard to this matter, and accordingly, we will never recover the Mexican Concessions. Management is considering its options, including whether to incur the costs of dissolving the Mexican subsidiary.</t>
  </si>
  <si>
    <t>Segmented Information</t>
  </si>
  <si>
    <t>Segmented Information [Text Block]</t>
  </si>
  <si>
    <t>18.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exploration of mines. The regions and countries in which the Company had identifiable assets and revenues are presented in the following table. Identifiable assets are those that can be directly associated with a geographic area.
As at December 31, 2015
Corporate
Mexico
China
Total
Equity investment $
-
$
-
$
1,753,972
$
1,753,972
Total assets $
344,114
$ $
1,753,972
$
2,098,086
Year ended December 31, 2015
Corporate
Mexico
China
Total
Revenues $
-
$
-
$
-
$
-
Depreciation $
68,132
$
-
$
-
$
68,132
Loss before income taxes $
5,365,774
$
171,974
$
546,569
$
6,084,317
As at December 31, 2014
Corporate
Mexico
China
Total
Equity investment $
-
$
-
$
2,300,541
$
2,300,541
Total assets $
174,713
$
-
$
2,300,541
$
2,475,254
Year ended December 31, 2014
Corporate
Mexico
China
Total
Revenues $
-
$
-
$
-
$
-
Depreciation $
(130,652
) $
-
$
-
$
(130,652
)
Loss before income taxes $
(2,095,077
) $
(99,974
) $
(1,380,233
) $
(3,575,284
)</t>
  </si>
  <si>
    <t>Subsequent Events</t>
  </si>
  <si>
    <t>Subsequent Events [Text Block]</t>
  </si>
  <si>
    <t>19. Subsequent Events
(a)
On February 4, 2016, the Company made Shengda a counter offer, the terms of which include a purchase price of RMB265,000,000
or approximately $40,810,000
for the company’s
20% interest in Sino-Top, which includes all six properties with the purchase price being paid in two installments,
50% on closing and
50% on approval by all appropriate regulatory authorities, including the China Securities Regulatory Commission and Ministry of Commerce no later than December 31, 2016. Accordingly, the Company considers the agreement with BSIG to be terminated.
(b)
On February 26, 2016, one of the Company’s convertible debt holder’s, Tonaquint, Inc., a Utah corporation (“Tonaquint”), sent a letter to the Company detailing breaches by the Company of the transaction documents and events of default and demanding full payment of the outstanding balance of the note by March 2, 2016. The Company didn’t respond to the demand letter and on March 5, 2016, Tonaquint filed a lawsuit in the district court, district of Utah, central division demanding payment of the balance owing of $8,822,073. This amount does not include interest and fees accrued after February 26, 2016, which will continue to accrue and the attorney’s fees and costs associated with the collection and enforcement of this lawsuit.
(c)
On March 31, 2016, the Company signed a memorandum of terms with one of the Company’s convertible debt holder’s, Tonaquint. The memorandum of terms represents the principal economic terms and conditions under which Tonaquint may be willing to purchase securities of the Company. The memorandum of terms will act as a settlement of Tonaquint’s lawsuit, noted above. Tonaquint will agree to dismiss the lawsuit upon completion of the transactions contemplated in the memorandum of terms. Tonaquint will invest an additional $400,000
on closing and forgive $2,677,393
of the current outstanding balance of approximately $9,093,950. The initial principal balance of the exchange note (“the Exchange Note Amount”), will be $6,836,557, which includes the additional $400,000
investment and $20,000
for legal, administrative and due diligence expenses. The Exchange Note will continue to accrue interest at
12% per annum and will be secured by all assets of the Company and a pledge of the company’s ownership interest in Sino-Top. The memorandum of terms also includes certain conversion prices and beginning December 31, 2016, requires the Company to make payments of $100,000
per month, each month up until March 31, 2019. The memorandum of terms also contemplates an increase in the Company’s authorized common stock from
300,000,000
to
600,000,000. Following the increase in authorized common stock, the Company will reserve
150,000,000
shares of common stock for Tonaquint’s benefit. The final documents, will include various terms, including events of default, default effects, the results of the Company’s sale of its Sino-Top ownership interest and a payoff amount. The Company will also grant Tonaquint the right to appoint a Board observer. The Board observer will not have any Board voting rights.
On April 7, 2016, the Company and Tonaquint executed the definitive documents in connection with this memorandum of terms. The Company received the financing on April 8, 2016.</t>
  </si>
  <si>
    <t>Summary of Significant Accounting Policies (Policies)</t>
  </si>
  <si>
    <t>Principles of consolidation [Policy Text Block]</t>
  </si>
  <si>
    <t>a) Principles of consolidation
The consolidated financial statements include the accounts of the Company and its wholly-owned subsidiaries, Silver Dragon Resources Ltd. (a Canadian corporation) and Silver Dragon Mining De Mexico S.A. de C.V and Silver Dragon Resources de Mexico S.A. de C.V. ( Mexican corporations) . All significant inter-company balances and transactions have been eliminated on consolidation. The Company’s
20% (July 1, 2014 to December 31, 2014-
20%; January 1, 2014 to June 30, 2014-
40%) ownership in Sanhe Sino-Top Resources &amp; Technology, Ltd. (a China corporation) (&amp;#8220;Sino-Top”) is recorded on the equity basis.</t>
  </si>
  <si>
    <t>Use of estimates [Policy Text Block]</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se estimates are based on management’s best knowledge of current events and actions the Company may undertake in the future. Significant areas requiring the use of estimates relate to the estimated useful lives of plant and equipment and valuation of equity investments. Actual results could differ from these estimates. These estimates are reviewed periodically and as adjustments become necessary, they are reported in earnings in the period in which they become available.</t>
  </si>
  <si>
    <t>Cash and cash equivalents [Policy Text Block]</t>
  </si>
  <si>
    <t>c) Cash and cash equivalents Cash and cash equivalents consist of deposits held in financial institutions and liquid investments with original maturities of three months or less at the time of purchase.</t>
  </si>
  <si>
    <t>Financial instruments [Policy Text Block]</t>
  </si>
  <si>
    <t>d) Financial instruments The Company classifies all financial instruments as held-for-trading, loans and receivables, or other financial liabilities. Loans and receivables and other financial liabilities are measured at amortized cost. Instruments classified as held for trading are measured at fair value with unrealized gains and losses recognized in the statement of operations. Debt transaction costs are allocated to the related debt and amortized over the life of the debt using the effective interest method. Equity transaction costs are recorded in equity. The Company has designated its cash and fund held in trust as held for trading, which is measured at fair value. Advance credit note, advances on sale of equity investment, accounts payable, accrued liabilities, promissory and convertible notes payable and related party payables are classified as other liabilities, which are measured at amortized cost, which approximates fair value due to their short-term nature. Related party long-term debt is also classified as other liabilities, which approximates fair value due to its market interest rate. Other receivables are classified as loans and receivables, which are measured at amortized cost, which approximates fair value due to their short-term nature.</t>
  </si>
  <si>
    <t>Fair Value of Financial Instruments [Policy Text Block]</t>
  </si>
  <si>
    <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the following methods and significant assumptions to estimate fair values: The fair value of cash is measured using Level 1 inputs. Convertible notes payable: The Company revalues convertible beneficial features on a regular basis, and amortizes the feature over the life of the convertible note payable from the recognition date. The Company evaluates the notes payable for covenant breaches and default events. If a covenant breach or default event is incurred the Company records default interest and other financial obligations in accordance with the signed contractual agreements. A portion of the Company’s financial instruments, however, lack an available, or readily determinable, trading market as characterized by a willing buyer and willing seller engaging in an exchange transaction.</t>
  </si>
  <si>
    <t>Mineral rights [Policy Text Block]</t>
  </si>
  <si>
    <t>f) Mineral rights The Company records its interest in mineral rights at cost. Accordingly, costs associated with the acquisition and the development of mineral reserves are capitalized. Exploration costs are expensed as incurred. Capitalized costs of mineral properties are amortized using the unit-of-production method using estimates of proved reserves. Investments in unproved properties and major exploration and development projects are not amortized until proved reserves associated with the projects can be determined or until impairment occurs. If the results of an assessment indicate that a property is impaired, the capitalized cost of that property will be charged to expense at that time. The Company presently has no proven reserves. Where estimates of future net cash flows are not available and where other conditions suggest impairment, management assesses whether the carrying values can be recovered. If the carrying values exceed estimated recoverable values, then the costs are written-down to fair values with the write-down expensed in the period. The Company evaluates the carrying amounts of its mineral rights when events or changes in circumstances indicate that the carrying amount may not be recoverable.</t>
  </si>
  <si>
    <t>Equity investment [Policy Text Block]</t>
  </si>
  <si>
    <t>g) Equity investment The Company exercises significant influence but does not exercise control over its equity investment, Sino-Top. It is accounted for using the equity method of accounting and is initially recognized at cost. The Company’s share of the entity’s income or loss is recognized in the consolidated statement of operations, and cumulative post-acquisition changes in the investment are adjusted against the carrying amount of the investment. Were the Company’s share of losses on its investment to equal or exceed the carrying amount of the investment, the Company would then only recognize further losses if it incurred obligations or made payments on behalf of the equity investment.</t>
  </si>
  <si>
    <t>Income taxes [Policy Text Block]</t>
  </si>
  <si>
    <t>h) Income taxes The Company accounts for income taxes in accordance with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si>
  <si>
    <t>Revenue recognition [Policy Text Block]</t>
  </si>
  <si>
    <t>i) Revenue recognition The Company has not earned revenues from its planned principal operations. Revenues incidental to the planned principal operations will be recognized as follows: Revenues from the provision of mine exploration services are recognized when the services are performed and collection is reasonably assured. Revenues from the sale of silver and other byproducts are recognized when title and risk of ownership of metal and metal bearing concentrates passes to the buyer and collection is reasonably assured. Interest income is recognized as it is earned and collection is reasonably assured, taking into account the principal outstanding and the effective rate over the period to maturity, when it is determined that such income will accrue to the Company.</t>
  </si>
  <si>
    <t>Plant and equipment [Policy Text Block]</t>
  </si>
  <si>
    <t>j) Plant and equipment Plant and equipment are stated at cost. Equipment awaiting installation on site is not depreciated until it is commissioned. Depreciation is based on the estimated useful life of the asset and depreciated annually as follows:
Category
Rate
Method
Computer hardware
30%
Declining balance
Computer software
30%
Declining balance
Vehicles
20%
Declining balance
Office equipment
20%
Declining balance
Mine equipment
20%
Declining balance
Leasehold improvements
3
years
Straight line</t>
  </si>
  <si>
    <t>Loss per share [Policy Text Block]</t>
  </si>
  <si>
    <t>k)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si>
  <si>
    <t>Stock-based compensation [Policy Text Block]</t>
  </si>
  <si>
    <t>l) Stock-based compensation From time to time the Company grants options and/or warrants to management, directors, employees and consultants. The Company recognizes compensation expense at fair value. Under this method, the fair value of each warrant is estimated on the date of the grant and amortized over the vesting period, with the resulting amortization credited to accumulated paid in capital. The fair value of each grant is determined using the Black-Scholes option-pricing model. Consideration paid upon the exercise of stock options and/or warrants is recorded in equity as share capital.</t>
  </si>
  <si>
    <t>Asset retirement obligations [Policy Text Block]</t>
  </si>
  <si>
    <t>m) Asset retirement obligations The Company recognizes liabilities for statutory, contractual or legal obligations associated with the reclamation of mineral properties. Initially, a liability for an asset retirement obligation is recognized at its fair value in the period in which it is incurred and the corresponding asset retirement cost is added to the carrying amount of the related asset. The cost is amortized over the economic life of the asset using either the unit-of-production method or the straight-line method, as appropriate. Following the initial recognition of the asset retirement obligation, the carrying amount of the liability is adjusted for changes to the amount or timing of the underlying cash flows needed to settle the obligation. As at December 31, 2015, the Company had not incurred any asset retirement obligations related to the exploration of its mineral properties.</t>
  </si>
  <si>
    <t>Impairment of long lived assets [Policy Text Block]</t>
  </si>
  <si>
    <t>n) Impairment of long lived assets In accordance with ASC 360, “Property, Plant and Equipment”, long 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t>
  </si>
  <si>
    <t>Comprehensive Loss [Policy Text Block]</t>
  </si>
  <si>
    <t>o)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equity, and consists of net loss and foreign currency translation adjustments.</t>
  </si>
  <si>
    <t>Foreign currency translation [Policy Text Block]</t>
  </si>
  <si>
    <t>p) Foreign currency translation The Company accounts for foreign currency translation pursuant to ASC 830, “Foreign Currency Matters”. The Company’s functional currency is United States dollars. For operations in Mexico, the local currency is the functional currency. All assets and liabilities denominated in Mexican Pesos are translated into United States dollars using the current exchange rate. Revenues and expenses are translated using average exchange rates during the year. Foreign exchange gains or losses are included in consolidated other comprehensive loss for the period. The functional currency of the equity investment in China is United States dollars. Net income or loss recorded on the equity basis is translated using average exchange rates during the year.</t>
  </si>
  <si>
    <t>Summary of Significant Accounting Policies (Tables)</t>
  </si>
  <si>
    <t>Schedule of Estimated Useful Lives [Table Text Block]</t>
  </si>
  <si>
    <t>Category
Rate
Method
Computer hardware
30%
Declining balance
Computer software
30%
Declining balance
Vehicles
20%
Declining balance
Office equipment
20%
Declining balance
Mine equipment
20%
Declining balance
Leasehold improvements
3
years
Straight line</t>
  </si>
  <si>
    <t>Plant and Equipment, net (Tables)</t>
  </si>
  <si>
    <t>Schedule of Plant and Equipment, net [Table Text Block]</t>
  </si>
  <si>
    <t>December 31, December 31,
Accumulated
2015 2014
Cost
depreciation
Net book value Net book value
Computer hardware
$
40,559
$
38,484
$
2,075
$
2,965
Office equipment
45,720
38,611
7,109
8,886
Leasehold improvements
381,558
381,558
-
65,465
$
467,837
$
458,653
$
9,184
$
77,316</t>
  </si>
  <si>
    <t>Equity Investment (Tables)</t>
  </si>
  <si>
    <t>Schedule of Equity Method Investments [Table Text Block]</t>
  </si>
  <si>
    <t>2015 2014
Carrying value of investment at December 31, 2014
$
2,300,541
$
3,680,774
40% share of net loss for the six month period ended June 30, 2014
-
(920,155
)
20% share of net loss for the year ended December 31, 2015
(40%
1, 2014 to June 30, 2014;
20%
1, 2014 to December 31, 2014)
(546,569
)
(460,078
)
Carrying value of investment at December 31, 2015
$
1,753,972
$
2,300,541</t>
  </si>
  <si>
    <t>Schedule of Net Income (Loss) 40% Share, Equity Investment [Table Text Block]</t>
  </si>
  <si>
    <t>2015 2014
Exploration expenses
$
(355,217
) $
(1,112,028
)
General and administrative expenses
(191,352
)
(268,205
)
Share of loss for the year
$
(546,569
) $
(1,380,233
)</t>
  </si>
  <si>
    <t>Schedule of Summarized Unaudited Financial Data of Sino Top [Table Text Block]</t>
  </si>
  <si>
    <t>2015 2014
Revenue
$
-
$
-
Net loss
$
(2,732,845
) $
(4,600,777
)
Current assets
$
1,737,537
$
2,463,839
Total assets
$
2,775,229
$
3,516,208
Current liabilities
$
6,158,704
$
4,290,213
Total liabilities
$
6,158,704
$
4,290,213</t>
  </si>
  <si>
    <t>Related Party Long-Term Debt (Tables)</t>
  </si>
  <si>
    <t>Schedule of Long-term Debt [Table Text Block]</t>
  </si>
  <si>
    <t>2015 2014
Long-term debt
$
154,000
$
128,880
Less current portion
(123,200
)
-
Total long-term debt
$
30,800
$
128,880</t>
  </si>
  <si>
    <t>Convertible Notes Payable (Tables)</t>
  </si>
  <si>
    <t>Schedule of Convertible Debt [Table Text Block]</t>
  </si>
  <si>
    <t>Secured
Convertible
Convertible
Convertible
Convertible
Redeemable
Promissory
Convertible
Redeemable
Convertibl e
Total
Promissory
Notes (b)
Notes (c)
Notes (d)
Note (e)
Note (f)
Note (a)
Balance, December 31, 2013
$
2,728,940
$
271,510
$
204,094
$
93,510
$
-
$
-
$
3,298,054
Conversion of notes for shares
-
-
(28,125
)
(108,460
)
-
-
(136,585
)
Interest, penalties and other charges
846,573
105,613
63,082
14,950
-
-
1,030,218
Issued
200,000
-
-
-
-
-
200,000
Balance, December 31, 2014
$
3,775,513
$
377,123
$
239,051
$
-
$
-
$
-
$
4,391,687
Conversion of notes for shares
(200,000
)
(243,922
)
-
-
-
(45,000
)
(488,922
)
Interest, penalties and other charges
4,478,703
18,702
-
-
1,227
5,362
4,503,994
Issued
-
-
-
-
50,000
102,000
152,000
Balance, December 31, 2015
$
8,054,216
$
151,903
$
239,051
$
-
$
51,227
$
62,362
$
8,558,759</t>
  </si>
  <si>
    <t>Related Party Transactions and Balances (Tables)</t>
  </si>
  <si>
    <t>Schedule of Related Party Transactions [Table Text Block]</t>
  </si>
  <si>
    <t>December 31, 2015 December 31, 2014
Related party payable, non-interest bearing, due on demand and unsecured. $
-
$
181,020</t>
  </si>
  <si>
    <t>Capital Stock (Tables)</t>
  </si>
  <si>
    <t>Schedule of Stockholders' Equity Note, Warrants or Rights, Activity [Table Text Block]</t>
  </si>
  <si>
    <t>Weighted
Number of
average exercise
warrants
price
Balance, December 31, 2013
12,235,000
$
0.38
Expired during the year
(10,010,000
)
(0.45
)
Balance, December 31, 2014
2,225,000
$
0.06
Expired during the year
(2,225,000
)
(0.06
)
Balance, December 31, 2015
-
$
-</t>
  </si>
  <si>
    <t>Supplemental Cash Flow Information (Tables)</t>
  </si>
  <si>
    <t>Schedule of Cash Flow, Supplemental Disclosures [Table Text Block]</t>
  </si>
  <si>
    <t>December 31, December 31,
2015 2014
Issuance of convertible notes payable
$
152,000
$
200,000
Interest and penalties
4,503,994
1,030,218
$
4,655,994
$
1,230,218</t>
  </si>
  <si>
    <t>Income Taxes (Tables)</t>
  </si>
  <si>
    <t>Schedule of Income Tax Provision [Table Text Block]</t>
  </si>
  <si>
    <t>2015 2014
Loss before income taxes
$
(6,084,317
) $
(3,575,284
)
Deferred: Expected tax income tax recovery at the combined average statutory rates of
33.08% (2014 –
32.46%)
(2,012,452
)
(1,160,498
)
Permanent differences
200,345
489,065
Change in valuation allowance
1,812,107
671,433
Provision for income taxes
$
-
$
-</t>
  </si>
  <si>
    <t>Schedule of Deferred Income Tax Asset [Table Text Block]</t>
  </si>
  <si>
    <t>Losses carried forward
$
14,343,631
$
12,531,524
Valuation allowance
(14,343,631
)
(12,531,524
)
Deferred income tax asset
$
-
$
-</t>
  </si>
  <si>
    <t>Commitments and Contingencies (Tables)</t>
  </si>
  <si>
    <t>Schedule of Future Minimum Rental Payments for Operating Leases [Table Text Block]</t>
  </si>
  <si>
    <t>2016
$
52,020
2017
52,020
2018
52,020
$
156,060</t>
  </si>
  <si>
    <t>Segmented Information (Tables)</t>
  </si>
  <si>
    <t>Schedule of Segment Reporting Information, Total Assets[Table Text Block]</t>
  </si>
  <si>
    <t>As at December 31, 2015
Corporate
Mexico
China
Total
Equity investment $
-
$
-
$
1,753,972
$
1,753,972
Total assets $
344,114
$ $
1,753,972
$
2,098,086</t>
  </si>
  <si>
    <t>As at December 31, 2014
Corporate
Mexico
China
Total
Equity investment $
-
$
-
$
2,300,541
$
2,300,541
Total assets $
174,713
$
-
$
2,300,541
$
2,475,254</t>
  </si>
  <si>
    <t>Schedule of Revenue from External Customers [Table Text Block]</t>
  </si>
  <si>
    <t>Year ended December 31, 2015
Corporate
Mexico
China
Total
Revenues $
-
$
-
$
-
$
-
Depreciation $
68,132
$
-
$
-
$
68,132
Loss before income taxes $
5,365,774
$
171,974
$
546,569
$
6,084,317</t>
  </si>
  <si>
    <t>Year ended December 31, 2014
Corporate
Mexico
China
Total
Revenues $
-
$
-
$
-
$
-
Depreciation $
(130,652
) $
-
$
-
$
(130,652
)
Loss before income taxes $
(2,095,077
) $
(99,974
) $
(1,380,233
) $
(3,575,284
)</t>
  </si>
  <si>
    <t>Going Concern (Narrative) (Details)</t>
  </si>
  <si>
    <t>Dec. 31, 2015USD ($)</t>
  </si>
  <si>
    <t>Dec. 31, 2015CNY (¥)</t>
  </si>
  <si>
    <t>Going Concern 1</t>
  </si>
  <si>
    <t>Going Concern 2</t>
  </si>
  <si>
    <t>Going Concern 3</t>
  </si>
  <si>
    <t>Going Concern 4</t>
  </si>
  <si>
    <t>Going Concern 5</t>
  </si>
  <si>
    <t>Going Concern 6</t>
  </si>
  <si>
    <t>20.00%</t>
  </si>
  <si>
    <t>Going Concern 7 | ¥</t>
  </si>
  <si>
    <t>Going Concern 8</t>
  </si>
  <si>
    <t>Going Concern 9</t>
  </si>
  <si>
    <t>Going Concern 10 | ¥</t>
  </si>
  <si>
    <t>Going Concern 11</t>
  </si>
  <si>
    <t>Going Concern 12 | ¥</t>
  </si>
  <si>
    <t>Going Concern 13</t>
  </si>
  <si>
    <t>Going Concern 14</t>
  </si>
  <si>
    <t>Going Concern 15</t>
  </si>
  <si>
    <t>Going Concern 16</t>
  </si>
  <si>
    <t>Summary of Significant Accounting Policies (Narrative) (Details)</t>
  </si>
  <si>
    <t>Summary Of Significant Accounting Policies 1</t>
  </si>
  <si>
    <t>Summary Of Significant Accounting Policies 2</t>
  </si>
  <si>
    <t>Summary Of Significant Accounting Policies 3</t>
  </si>
  <si>
    <t>40.00%</t>
  </si>
  <si>
    <t>Financial Instruments (Narrative) (Details)</t>
  </si>
  <si>
    <t>Financial Instruments 1</t>
  </si>
  <si>
    <t>Financial Instruments 2</t>
  </si>
  <si>
    <t>Financial Instruments 3</t>
  </si>
  <si>
    <t>Financial Instruments 4</t>
  </si>
  <si>
    <t>Other Receivables (Narrative) (Details)</t>
  </si>
  <si>
    <t>Other Receivables 1</t>
  </si>
  <si>
    <t>Other Receivables 2</t>
  </si>
  <si>
    <t>Equity Investment (Narrative) (Details)</t>
  </si>
  <si>
    <t>Equity Investment 1</t>
  </si>
  <si>
    <t>Equity Investment 2 | ¥</t>
  </si>
  <si>
    <t>Equity Investment 3</t>
  </si>
  <si>
    <t>Equity Investment 4 | ¥</t>
  </si>
  <si>
    <t>Equity Investment 5</t>
  </si>
  <si>
    <t>Equity Investment 6</t>
  </si>
  <si>
    <t>Equity Investment 7 | ¥</t>
  </si>
  <si>
    <t>Equity Investment 8</t>
  </si>
  <si>
    <t>Equity Investment 9 | ¥</t>
  </si>
  <si>
    <t>Equity Investment 10</t>
  </si>
  <si>
    <t>Equity Investment 11 | ¥</t>
  </si>
  <si>
    <t>Equity Investment 12</t>
  </si>
  <si>
    <t>Equity Investment 13</t>
  </si>
  <si>
    <t>Equity Investment 14</t>
  </si>
  <si>
    <t>Equity Investment 15</t>
  </si>
  <si>
    <t>Equity Investment 16 | ¥</t>
  </si>
  <si>
    <t>Equity Investment 17</t>
  </si>
  <si>
    <t>Equity Investment 18 | ¥</t>
  </si>
  <si>
    <t>Equity Investment 19</t>
  </si>
  <si>
    <t>Advance Credit Note (Narrative) (Details)</t>
  </si>
  <si>
    <t>Advance Credit Note 1</t>
  </si>
  <si>
    <t>Advance Credit Note 2</t>
  </si>
  <si>
    <t>Advance Credit Note 3</t>
  </si>
  <si>
    <t>Advance Credit Note 4</t>
  </si>
  <si>
    <t>Advance Credit Note 5</t>
  </si>
  <si>
    <t>Promissory Note Payable (Narrative) (Details)</t>
  </si>
  <si>
    <t>Promissory Note Payable 1</t>
  </si>
  <si>
    <t>Promissory Note Payable 2</t>
  </si>
  <si>
    <t>5.00%</t>
  </si>
  <si>
    <t>Promissory Note Payable 3</t>
  </si>
  <si>
    <t>Promissory Note Payable 4</t>
  </si>
  <si>
    <t>Related Party Long-Term Debt (Narrative) (Details)</t>
  </si>
  <si>
    <t>Related Party Long-term Debt 1 | ¥</t>
  </si>
  <si>
    <t>Related Party Long-term Debt 2</t>
  </si>
  <si>
    <t>Related Party Long-term Debt 3</t>
  </si>
  <si>
    <t>12.00%</t>
  </si>
  <si>
    <t>Related Party Long-term Debt 4 | ¥</t>
  </si>
  <si>
    <t>Related Party Long-term Debt 5</t>
  </si>
  <si>
    <t>Related Party Long-term Debt 6</t>
  </si>
  <si>
    <t>Related Party Long-term Debt 7</t>
  </si>
  <si>
    <t>Convertible Notes Payable (Narrative) (Details)</t>
  </si>
  <si>
    <t>Dec. 31, 2015USD ($)shares</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13</t>
  </si>
  <si>
    <t>Convertible Notes Payable 14</t>
  </si>
  <si>
    <t>Convertible Notes Payable 15</t>
  </si>
  <si>
    <t>Convertible Notes Payable 16</t>
  </si>
  <si>
    <t>Convertible Notes Payable 17</t>
  </si>
  <si>
    <t>Convertible Notes Payable 18 | shares</t>
  </si>
  <si>
    <t>Convertible Notes Payable 19 | shares</t>
  </si>
  <si>
    <t>Convertible Notes Payable 20</t>
  </si>
  <si>
    <t>Convertible Notes Payable 21</t>
  </si>
  <si>
    <t>Convertible Notes Payable 22</t>
  </si>
  <si>
    <t>Convertible Notes Payable 23</t>
  </si>
  <si>
    <t>Convertible Notes Payable 24</t>
  </si>
  <si>
    <t>Convertible Notes Payable 25</t>
  </si>
  <si>
    <t>24.00%</t>
  </si>
  <si>
    <t>Convertible Notes Payable 26</t>
  </si>
  <si>
    <t>Convertible Notes Payable 27 | shares</t>
  </si>
  <si>
    <t>Convertible Notes Payable 28</t>
  </si>
  <si>
    <t>Convertible Notes Payable 29 | shares</t>
  </si>
  <si>
    <t>Convertible Notes Payable 30</t>
  </si>
  <si>
    <t>Convertible Notes Payable 31 | shares</t>
  </si>
  <si>
    <t>Convertible Notes Payable 32</t>
  </si>
  <si>
    <t>Convertible Notes Payable 33 | shares</t>
  </si>
  <si>
    <t>Convertible Notes Payable 34</t>
  </si>
  <si>
    <t>Convertible Notes Payable 35 | shares</t>
  </si>
  <si>
    <t>Convertible Notes Payable 36</t>
  </si>
  <si>
    <t>Convertible Notes Payable 37</t>
  </si>
  <si>
    <t>Convertible Notes Payable 38</t>
  </si>
  <si>
    <t>Convertible Notes Payable 39</t>
  </si>
  <si>
    <t>Convertible Notes Payable 40</t>
  </si>
  <si>
    <t>Convertible Notes Payable 41 | shares</t>
  </si>
  <si>
    <t>Convertible Notes Payable 42</t>
  </si>
  <si>
    <t>Convertible Notes Payable 43</t>
  </si>
  <si>
    <t>Convertible Notes Payable 44</t>
  </si>
  <si>
    <t>Convertible Notes Payable 45</t>
  </si>
  <si>
    <t>Convertible Notes Payable 46 | shares</t>
  </si>
  <si>
    <t>Convertible Notes Payable 47</t>
  </si>
  <si>
    <t>Convertible Notes Payable 48</t>
  </si>
  <si>
    <t>8.00%</t>
  </si>
  <si>
    <t>Convertible Notes Payable 49</t>
  </si>
  <si>
    <t>Convertible Notes Payable 50</t>
  </si>
  <si>
    <t>Convertible Notes Payable 51 | shares</t>
  </si>
  <si>
    <t>Convertible Notes Payable 52</t>
  </si>
  <si>
    <t>Convertible Notes Payable 53 | shares</t>
  </si>
  <si>
    <t>Convertible Notes Payable 54</t>
  </si>
  <si>
    <t>Convertible Notes Payable 55</t>
  </si>
  <si>
    <t>6.00%</t>
  </si>
  <si>
    <t>Convertible Notes Payable 56</t>
  </si>
  <si>
    <t>70.00%</t>
  </si>
  <si>
    <t>Related Party Transactions and Balances (Narrative) (Detail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Related Party Transactions And Balances 17</t>
  </si>
  <si>
    <t>Related Party Transactions And Balances 18</t>
  </si>
  <si>
    <t>Capital Stock (Narrative) (Details)</t>
  </si>
  <si>
    <t>Dec. 31, 2015shares</t>
  </si>
  <si>
    <t>Capital Stock 1</t>
  </si>
  <si>
    <t>Capital Stock 2</t>
  </si>
  <si>
    <t>Capital Stock 3</t>
  </si>
  <si>
    <t>Capital Stock 4</t>
  </si>
  <si>
    <t>Capital Stock 5</t>
  </si>
  <si>
    <t>Subsequent Events (Narrative) (Details) - 12 months ended Dec. 31, 2015</t>
  </si>
  <si>
    <t>USD ($)$ / moshares</t>
  </si>
  <si>
    <t>CNY (¥)$ / moshares</t>
  </si>
  <si>
    <t>Subsequent Events 1 | ¥</t>
  </si>
  <si>
    <t>Subsequent Events 2</t>
  </si>
  <si>
    <t>Subsequent Events 3</t>
  </si>
  <si>
    <t>Subsequent Events 4</t>
  </si>
  <si>
    <t>50.00%</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 | $ / mo</t>
  </si>
  <si>
    <t>Subsequent Events 15</t>
  </si>
  <si>
    <t>Subsequent Events 16</t>
  </si>
  <si>
    <t>Subsequent Events 17 | shares</t>
  </si>
  <si>
    <t>Schedule of Estimated Useful Lives (Details)</t>
  </si>
  <si>
    <t>Dec. 31, 2015yr</t>
  </si>
  <si>
    <t>Summary Of Significant Accounting Policies Schedule Of Estimated Useful Lives 1</t>
  </si>
  <si>
    <t>30.00%</t>
  </si>
  <si>
    <t>Summary Of Significant Accounting Policies Schedule Of Estimated Useful Lives 2</t>
  </si>
  <si>
    <t>Summary Of Significant Accounting Policies Schedule Of Estimated Useful Lives 3</t>
  </si>
  <si>
    <t>Summary Of Significant Accounting Policies Schedule Of Estimated Useful Lives 4</t>
  </si>
  <si>
    <t>Summary Of Significant Accounting Policies Schedule Of Estimated Useful Lives 5</t>
  </si>
  <si>
    <t>Summary Of Significant Accounting Policies Schedule Of Estimated Useful Lives 6</t>
  </si>
  <si>
    <t>Schedule of Plant and Equipment, net (Details)</t>
  </si>
  <si>
    <t>Plant And Equipment, Net Schedule Of Plant And Equipment, Net 1</t>
  </si>
  <si>
    <t>Plant And Equipment, Net Schedule Of Plant And Equipment, Net 2</t>
  </si>
  <si>
    <t>Plant And Equipment, Net Schedule Of Plant And Equipment, Net 3</t>
  </si>
  <si>
    <t>Plant And Equipment, Net Schedule Of Plant And Equipment, Net 4</t>
  </si>
  <si>
    <t>Plant And Equipment, Net Schedule Of Plant And Equipment, Net 5</t>
  </si>
  <si>
    <t>Plant And Equipment, Net Schedule Of Plant And Equipment, Net 6</t>
  </si>
  <si>
    <t>Plant And Equipment, Net Schedule Of Plant And Equipment, Net 7</t>
  </si>
  <si>
    <t>Plant And Equipment, Net Schedule Of Plant And Equipment, Net 8</t>
  </si>
  <si>
    <t>Plant And Equipment, Net Schedule Of Plant And Equipment, Net 9</t>
  </si>
  <si>
    <t>Plant And Equipment, Net Schedule Of Plant And Equipment, Net 10</t>
  </si>
  <si>
    <t>Plant And Equipment, Net Schedule Of Plant And Equipment, Net 11</t>
  </si>
  <si>
    <t>Plant And Equipment, Net Schedule Of Plant And Equipment, Net 12</t>
  </si>
  <si>
    <t>Plant And Equipment, Net Schedule Of Plant And Equipment, Net 13</t>
  </si>
  <si>
    <t>Plant And Equipment, Net Schedule Of Plant And Equipment, Net 14</t>
  </si>
  <si>
    <t>Plant And Equipment, Net Schedule Of Plant And Equipment, Net 15</t>
  </si>
  <si>
    <t>Plant And Equipment, Net Schedule Of Plant And Equipment, Net 16</t>
  </si>
  <si>
    <t>Schedule of Equity Method Investments (Details)</t>
  </si>
  <si>
    <t>Equity Investment Schedule Of Equity Method Investments 1</t>
  </si>
  <si>
    <t>Equity Investment Schedule Of Equity Method Investments 2</t>
  </si>
  <si>
    <t>Equity Investment Schedule Of Equity Method Investments 3</t>
  </si>
  <si>
    <t>Equity Investment Schedule Of Equity Method Investments 4</t>
  </si>
  <si>
    <t>Equity Investment Schedule Of Equity Method Investments 5</t>
  </si>
  <si>
    <t>Equity Investment Schedule Of Equity Method Investments 6</t>
  </si>
  <si>
    <t>Equity Investment Schedule Of Equity Method Investments 7</t>
  </si>
  <si>
    <t>(40.00%)</t>
  </si>
  <si>
    <t>Equity Investment Schedule Of Equity Method Investments 8</t>
  </si>
  <si>
    <t>Equity Investment Schedule Of Equity Method Investments 9</t>
  </si>
  <si>
    <t>Equity Investment Schedule Of Equity Method Investments 10</t>
  </si>
  <si>
    <t>Equity Investment Schedule Of Equity Method Investments 11</t>
  </si>
  <si>
    <t>Equity Investment Schedule Of Equity Method Investments 12</t>
  </si>
  <si>
    <t>Equity Investment Schedule Of Equity Method Investments 13</t>
  </si>
  <si>
    <t>Equity Investment Schedule Of Equity Method Investments 14</t>
  </si>
  <si>
    <t>Schedule of Net Income (Loss) 40% Share, Equity Investment (Details)</t>
  </si>
  <si>
    <t>Equity Investment Schedule Of Net Income (loss) 40% Share, Equity Investment 1</t>
  </si>
  <si>
    <t>Equity Investment Schedule Of Net Income (loss) 40% Share, Equity Investment 2</t>
  </si>
  <si>
    <t>Equity Investment Schedule Of Net Income (loss) 40% Share, Equity Investment 3</t>
  </si>
  <si>
    <t>Equity Investment Schedule Of Net Income (loss) 40% Share, Equity Investment 4</t>
  </si>
  <si>
    <t>Equity Investment Schedule Of Net Income (loss) 40% Share, Equity Investment 5</t>
  </si>
  <si>
    <t>Equity Investment Schedule Of Net Income (loss) 40% Share, Equity Investment 6</t>
  </si>
  <si>
    <t>Schedule of Summarized Unaudited Financial Data of Sino Top (Details)</t>
  </si>
  <si>
    <t>Equity Investment Schedule Of Summarized Unaudited Financial Data Of Sino Top 1</t>
  </si>
  <si>
    <t>Equity Investment Schedule Of Summarized Unaudited Financial Data Of Sino Top 2</t>
  </si>
  <si>
    <t>Equity Investment Schedule Of Summarized Unaudited Financial Data Of Sino Top 3</t>
  </si>
  <si>
    <t>Equity Investment Schedule Of Summarized Unaudited Financial Data Of Sino Top 4</t>
  </si>
  <si>
    <t>Equity Investment Schedule Of Summarized Unaudited Financial Data Of Sino Top 5</t>
  </si>
  <si>
    <t>Equity Investment Schedule Of Summarized Unaudited Financial Data Of Sino Top 6</t>
  </si>
  <si>
    <t>Equity Investment Schedule Of Summarized Unaudited Financial Data Of Sino Top 7</t>
  </si>
  <si>
    <t>Equity Investment Schedule Of Summarized Unaudited Financial Data Of Sino Top 8</t>
  </si>
  <si>
    <t>Equity Investment Schedule Of Summarized Unaudited Financial Data Of Sino Top 9</t>
  </si>
  <si>
    <t>Equity Investment Schedule Of Summarized Unaudited Financial Data Of Sino Top 10</t>
  </si>
  <si>
    <t>Equity Investment Schedule Of Summarized Unaudited Financial Data Of Sino Top 11</t>
  </si>
  <si>
    <t>Equity Investment Schedule Of Summarized Unaudited Financial Data Of Sino Top 12</t>
  </si>
  <si>
    <t>Schedule of Long-term Debt (Details)</t>
  </si>
  <si>
    <t>Related Party Long-term Debt Schedule Of Long-term Debt 1</t>
  </si>
  <si>
    <t>Related Party Long-term Debt Schedule Of Long-term Debt 2</t>
  </si>
  <si>
    <t>Related Party Long-term Debt Schedule Of Long-term Debt 3</t>
  </si>
  <si>
    <t>Related Party Long-term Debt Schedule Of Long-term Debt 4</t>
  </si>
  <si>
    <t>Related Party Long-term Debt Schedule Of Long-term Debt 5</t>
  </si>
  <si>
    <t>Related Party Long-term Debt Schedule Of Long-term Debt 6</t>
  </si>
  <si>
    <t>Schedule of Convertible Debt (Details)</t>
  </si>
  <si>
    <t>Convertible Notes Payable Schedule Of Convertible Debt 1</t>
  </si>
  <si>
    <t>Convertible Notes Payable Schedule Of Convertible Debt 2</t>
  </si>
  <si>
    <t>Convertible Notes Payable Schedule Of Convertible Debt 3</t>
  </si>
  <si>
    <t>Convertible Notes Payable Schedule Of Convertible Debt 4</t>
  </si>
  <si>
    <t>Convertible Notes Payable Schedule Of Convertible Debt 5</t>
  </si>
  <si>
    <t>Convertible Notes Payable Schedule Of Convertible Debt 6</t>
  </si>
  <si>
    <t>Convertible Notes Payable Schedule Of Convertible Debt 7</t>
  </si>
  <si>
    <t>Convertible Notes Payable Schedule Of Convertible Debt 8</t>
  </si>
  <si>
    <t>Convertible Notes Payable Schedule Of Convertible Debt 9</t>
  </si>
  <si>
    <t>Convertible Notes Payable Schedule Of Convertible Debt 10</t>
  </si>
  <si>
    <t>Convertible Notes Payable Schedule Of Convertible Debt 11</t>
  </si>
  <si>
    <t>Convertible Notes Payable Schedule Of Convertible Debt 12</t>
  </si>
  <si>
    <t>Convertible Notes Payable Schedule Of Convertible Debt 13</t>
  </si>
  <si>
    <t>Convertible Notes Payable Schedule Of Convertible Debt 14</t>
  </si>
  <si>
    <t>Convertible Notes Payable Schedule Of Convertible Debt 15</t>
  </si>
  <si>
    <t>Convertible Notes Payable Schedule Of Convertible Debt 16</t>
  </si>
  <si>
    <t>Convertible Notes Payable Schedule Of Convertible Debt 17</t>
  </si>
  <si>
    <t>Convertible Notes Payable Schedule Of Convertible Debt 18</t>
  </si>
  <si>
    <t>Convertible Notes Payable Schedule Of Convertible Debt 19</t>
  </si>
  <si>
    <t>Convertible Notes Payable Schedule Of Convertible Debt 20</t>
  </si>
  <si>
    <t>Convertible Notes Payable Schedule Of Convertible Debt 21</t>
  </si>
  <si>
    <t>Convertible Notes Payable Schedule Of Convertible Debt 22</t>
  </si>
  <si>
    <t>Convertible Notes Payable Schedule Of Convertible Debt 23</t>
  </si>
  <si>
    <t>Convertible Notes Payable Schedule Of Convertible Debt 24</t>
  </si>
  <si>
    <t>Convertible Notes Payable Schedule Of Convertible Debt 25</t>
  </si>
  <si>
    <t>Convertible Notes Payable Schedule Of Convertible Debt 26</t>
  </si>
  <si>
    <t>Convertible Notes Payable Schedule Of Convertible Debt 27</t>
  </si>
  <si>
    <t>Convertible Notes Payable Schedule Of Convertible Debt 28</t>
  </si>
  <si>
    <t>Convertible Notes Payable Schedule Of Convertible Debt 29</t>
  </si>
  <si>
    <t>Convertible Notes Payable Schedule Of Convertible Debt 30</t>
  </si>
  <si>
    <t>Convertible Notes Payable Schedule Of Convertible Debt 31</t>
  </si>
  <si>
    <t>Convertible Notes Payable Schedule Of Convertible Debt 32</t>
  </si>
  <si>
    <t>Convertible Notes Payable Schedule Of Convertible Debt 33</t>
  </si>
  <si>
    <t>Convertible Notes Payable Schedule Of Convertible Debt 34</t>
  </si>
  <si>
    <t>Convertible Notes Payable Schedule Of Convertible Debt 35</t>
  </si>
  <si>
    <t>Convertible Notes Payable Schedule Of Convertible Debt 36</t>
  </si>
  <si>
    <t>Convertible Notes Payable Schedule Of Convertible Debt 37</t>
  </si>
  <si>
    <t>Convertible Notes Payable Schedule Of Convertible Debt 38</t>
  </si>
  <si>
    <t>Convertible Notes Payable Schedule Of Convertible Debt 39</t>
  </si>
  <si>
    <t>Convertible Notes Payable Schedule Of Convertible Debt 40</t>
  </si>
  <si>
    <t>Convertible Notes Payable Schedule Of Convertible Debt 41</t>
  </si>
  <si>
    <t>Convertible Notes Payable Schedule Of Convertible Debt 42</t>
  </si>
  <si>
    <t>Convertible Notes Payable Schedule Of Convertible Debt 43</t>
  </si>
  <si>
    <t>Convertible Notes Payable Schedule Of Convertible Debt 44</t>
  </si>
  <si>
    <t>Convertible Notes Payable Schedule Of Convertible Debt 45</t>
  </si>
  <si>
    <t>Convertible Notes Payable Schedule Of Convertible Debt 46</t>
  </si>
  <si>
    <t>Convertible Notes Payable Schedule Of Convertible Debt 47</t>
  </si>
  <si>
    <t>Convertible Notes Payable Schedule Of Convertible Debt 48</t>
  </si>
  <si>
    <t>Convertible Notes Payable Schedule Of Convertible Debt 49</t>
  </si>
  <si>
    <t>Convertible Notes Payable Schedule Of Convertible Debt 50</t>
  </si>
  <si>
    <t>Convertible Notes Payable Schedule Of Convertible Debt 51</t>
  </si>
  <si>
    <t>Convertible Notes Payable Schedule Of Convertible Debt 52</t>
  </si>
  <si>
    <t>Convertible Notes Payable Schedule Of Convertible Debt 53</t>
  </si>
  <si>
    <t>Convertible Notes Payable Schedule Of Convertible Debt 54</t>
  </si>
  <si>
    <t>Convertible Notes Payable Schedule Of Convertible Debt 55</t>
  </si>
  <si>
    <t>Convertible Notes Payable Schedule Of Convertible Debt 56</t>
  </si>
  <si>
    <t>Convertible Notes Payable Schedule Of Convertible Debt 57</t>
  </si>
  <si>
    <t>Convertible Notes Payable Schedule Of Convertible Debt 58</t>
  </si>
  <si>
    <t>Convertible Notes Payable Schedule Of Convertible Debt 59</t>
  </si>
  <si>
    <t>Convertible Notes Payable Schedule Of Convertible Debt 60</t>
  </si>
  <si>
    <t>Convertible Notes Payable Schedule Of Convertible Debt 61</t>
  </si>
  <si>
    <t>Convertible Notes Payable Schedule Of Convertible Debt 62</t>
  </si>
  <si>
    <t>Convertible Notes Payable Schedule Of Convertible Debt 63</t>
  </si>
  <si>
    <t>Schedule of Related Party Transactions (Details)</t>
  </si>
  <si>
    <t>Related Party Transactions And Balances Schedule Of Related Party Transactions 1</t>
  </si>
  <si>
    <t>Related Party Transactions And Balances Schedule Of Related Party Transactions 2</t>
  </si>
  <si>
    <t>Schedule of Stockholders' Equity Note, Warrants or Rights, Activity (Details)</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chedule of Income Tax Provision (Details)</t>
  </si>
  <si>
    <t>Income Taxes Schedule Of Income Tax Provision 1</t>
  </si>
  <si>
    <t>Income Taxes Schedule Of Income Tax Provision 2</t>
  </si>
  <si>
    <t>Income Taxes Schedule Of Income Tax Provision 3</t>
  </si>
  <si>
    <t>33.08%</t>
  </si>
  <si>
    <t>Income Taxes Schedule Of Income Tax Provision 4</t>
  </si>
  <si>
    <t>32.46%</t>
  </si>
  <si>
    <t>Income Taxes Schedule Of Income Tax Provision 5</t>
  </si>
  <si>
    <t>Income Taxes Schedule Of Income Tax Provision 6</t>
  </si>
  <si>
    <t>Income Taxes Schedule Of Income Tax Provision 7</t>
  </si>
  <si>
    <t>Income Taxes Schedule Of Income Tax Provision 8</t>
  </si>
  <si>
    <t>Income Taxes Schedule Of Income Tax Provision 9</t>
  </si>
  <si>
    <t>Income Taxes Schedule Of Income Tax Provision 10</t>
  </si>
  <si>
    <t>Income Taxes Schedule Of Income Tax Provision 11</t>
  </si>
  <si>
    <t>Income Taxes Schedule Of Income Tax Provision 12</t>
  </si>
  <si>
    <t>Schedule of Deferred Income Tax Asset (Details)</t>
  </si>
  <si>
    <t>Income Taxes Schedule Of Deferred Income Tax Asset 1</t>
  </si>
  <si>
    <t>Income Taxes Schedule Of Deferred Income Tax Asset 2</t>
  </si>
  <si>
    <t>Income Taxes Schedule Of Deferred Income Tax Asset 3</t>
  </si>
  <si>
    <t>Income Taxes Schedule Of Deferred Income Tax Asset 4</t>
  </si>
  <si>
    <t>Income Taxes Schedule Of Deferred Income Tax Asset 5</t>
  </si>
  <si>
    <t>Income Taxes Schedule Of Deferred Income Tax Asset 6</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Schedule of Segment Reporting Information, Total Assets[Table Text Block] (Details) - USD ($)</t>
  </si>
  <si>
    <t>Segmented Information Schedule Of Segment Reporting Information, Total Asset 1</t>
  </si>
  <si>
    <t>Segmented Information Schedule Of Segment Reporting Information, Total Asset 2</t>
  </si>
  <si>
    <t>Segmented Information Schedule Of Segment Reporting Information, Total Asset 3</t>
  </si>
  <si>
    <t>Segmented Information Schedule Of Segment Reporting Information, Total Asset 4</t>
  </si>
  <si>
    <t>Segmented Information Schedule Of Segment Reporting Information, Total Asset 5</t>
  </si>
  <si>
    <t>Segmented Information Schedule Of Segment Reporting Information, Total Asset 6</t>
  </si>
  <si>
    <t>Segmented Information Schedule Of Segment Reporting Information, Total Asset 7</t>
  </si>
  <si>
    <t>Segmented Information Schedule Of Segment Reporting Information, Total Asset 8</t>
  </si>
  <si>
    <t>Schedule of Revenue from External Customers (Details) - USD ($)</t>
  </si>
  <si>
    <t>Segmented Information Schedule Of Revenue From External Customers 1</t>
  </si>
  <si>
    <t>Segmented Information Schedule Of Revenue From External Customers 2</t>
  </si>
  <si>
    <t>Segmented Information Schedule Of Revenue From External Customers 3</t>
  </si>
  <si>
    <t>Segmented Information Schedule Of Revenue From External Customers 4</t>
  </si>
  <si>
    <t>Segmented Information Schedule Of Revenue From External Customers 5</t>
  </si>
  <si>
    <t>Segmented Information Schedule Of Revenue From External Customers 6</t>
  </si>
  <si>
    <t>Segmented Information Schedule Of Revenue From External Customers 7</t>
  </si>
  <si>
    <t>Segmented Information Schedule Of Revenue From External Customers 8</t>
  </si>
  <si>
    <t>Segmented Information Schedule Of Revenue From External Customers 9</t>
  </si>
  <si>
    <t>Segmented Information Schedule Of Revenue From External Customers 10</t>
  </si>
  <si>
    <t>Segmented Information Schedule Of Revenue From External Customers 11</t>
  </si>
  <si>
    <t>Segmented Information Schedule Of Revenue From External Customers 12</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017290</v>
      </c>
    </row>
    <row spans="1:4" r="9">
      <c t="s" s="3" r="A9">
        <v>16</v>
      </c>
      <c t="s" s="3" r="B9">
        <v>17</v>
      </c>
    </row>
    <row spans="1:4" r="10">
      <c t="s" s="3" r="A10">
        <v>18</v>
      </c>
      <c t="s" s="3" r="B10">
        <v>19</v>
      </c>
    </row>
    <row spans="1:4" r="11">
      <c t="s" s="3" r="A11">
        <v>20</v>
      </c>
      <c t="n" s="5" r="C11">
        <v>299802647</v>
      </c>
    </row>
    <row spans="1:4" r="12">
      <c t="s" s="3" r="A12">
        <v>21</v>
      </c>
      <c t="s" s="3" r="B12">
        <v>22</v>
      </c>
    </row>
    <row spans="1:4" r="13">
      <c t="s" s="3" r="A13">
        <v>23</v>
      </c>
      <c t="s" s="3" r="B13">
        <v>24</v>
      </c>
    </row>
    <row spans="1:4" r="14">
      <c t="s" s="3" r="A14">
        <v>25</v>
      </c>
      <c t="s" s="3" r="B14">
        <v>24</v>
      </c>
    </row>
    <row spans="1:4" r="15">
      <c t="s" s="3" r="A15">
        <v>26</v>
      </c>
      <c t="n" s="6" r="D15">
        <v>2428367</v>
      </c>
    </row>
    <row spans="1:4" r="16">
      <c t="s" s="3" r="A16">
        <v>27</v>
      </c>
      <c t="n" s="5" r="B16">
        <v>2015</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3" r="A3">
        <v>139</v>
      </c>
      <c t="s" s="3" r="B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c t="s" s="3" r="B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093</v>
      </c>
      <c t="n" s="6" r="C3">
        <v>33123</v>
      </c>
    </row>
    <row spans="1:3" r="4">
      <c t="s" s="3" r="A4">
        <v>34</v>
      </c>
      <c t="n" s="5" r="B4">
        <v>309748</v>
      </c>
      <c t="n" s="5" r="C4">
        <v>0</v>
      </c>
    </row>
    <row spans="1:3" r="5">
      <c t="s" s="3" r="A5">
        <v>35</v>
      </c>
      <c t="n" s="5" r="B5">
        <v>24089</v>
      </c>
      <c t="n" s="5" r="C5">
        <v>16442</v>
      </c>
    </row>
    <row spans="1:3" r="6">
      <c t="s" s="3" r="A6">
        <v>36</v>
      </c>
      <c t="n" s="5" r="B6">
        <v>0</v>
      </c>
      <c t="n" s="5" r="C6">
        <v>41999</v>
      </c>
    </row>
    <row spans="1:3" r="7">
      <c t="s" s="3" r="A7">
        <v>37</v>
      </c>
      <c t="n" s="5" r="B7">
        <v>0</v>
      </c>
      <c t="n" s="5" r="C7">
        <v>5833</v>
      </c>
    </row>
    <row spans="1:3" r="8">
      <c t="s" s="3" r="A8">
        <v>38</v>
      </c>
      <c t="n" s="5" r="B8">
        <v>334930</v>
      </c>
      <c t="n" s="5" r="C8">
        <v>97397</v>
      </c>
    </row>
    <row spans="1:3" r="9">
      <c t="s" s="3" r="A9">
        <v>36</v>
      </c>
      <c t="n" s="5" r="B9">
        <v>0</v>
      </c>
      <c t="n" s="5" r="C9">
        <v>0</v>
      </c>
    </row>
    <row spans="1:3" r="10">
      <c t="s" s="3" r="A10">
        <v>39</v>
      </c>
      <c t="n" s="5" r="B10">
        <v>9184</v>
      </c>
      <c t="n" s="5" r="C10">
        <v>77316</v>
      </c>
    </row>
    <row spans="1:3" r="11">
      <c t="s" s="3" r="A11">
        <v>40</v>
      </c>
      <c t="n" s="5" r="B11">
        <v>1753972</v>
      </c>
      <c t="n" s="5" r="C11">
        <v>2300541</v>
      </c>
    </row>
    <row spans="1:3" r="12">
      <c t="s" s="3" r="A12">
        <v>41</v>
      </c>
      <c t="n" s="5" r="B12">
        <v>2098086</v>
      </c>
      <c t="n" s="5" r="C12">
        <v>2475254</v>
      </c>
    </row>
    <row spans="1:3" r="13">
      <c t="s" s="7" r="A13">
        <v>42</v>
      </c>
    </row>
    <row spans="1:3" r="14">
      <c t="s" s="3" r="A14">
        <v>43</v>
      </c>
      <c t="n" s="5" r="B14">
        <v>36997</v>
      </c>
      <c t="n" s="5" r="C14">
        <v>463</v>
      </c>
    </row>
    <row spans="1:3" r="15">
      <c t="s" s="3" r="A15">
        <v>44</v>
      </c>
      <c t="n" s="5" r="B15">
        <v>1069279</v>
      </c>
      <c t="n" s="5" r="C15">
        <v>1069279</v>
      </c>
    </row>
    <row spans="1:3" r="16">
      <c t="s" s="3" r="A16">
        <v>45</v>
      </c>
      <c t="n" s="5" r="B16">
        <v>770000</v>
      </c>
      <c t="n" s="5" r="C16">
        <v>0</v>
      </c>
    </row>
    <row spans="1:3" r="17">
      <c t="s" s="3" r="A17">
        <v>46</v>
      </c>
      <c t="n" s="5" r="B17">
        <v>877335</v>
      </c>
      <c t="n" s="5" r="C17">
        <v>624861</v>
      </c>
    </row>
    <row spans="1:3" r="18">
      <c t="s" s="3" r="A18">
        <v>47</v>
      </c>
      <c t="n" s="5" r="B18">
        <v>911819</v>
      </c>
      <c t="n" s="5" r="C18">
        <v>975518</v>
      </c>
    </row>
    <row spans="1:3" r="19">
      <c t="s" s="3" r="A19">
        <v>48</v>
      </c>
      <c t="n" s="5" r="B19">
        <v>166623</v>
      </c>
      <c t="n" s="5" r="C19">
        <v>166623</v>
      </c>
    </row>
    <row spans="1:3" r="20">
      <c t="s" s="3" r="A20">
        <v>49</v>
      </c>
      <c t="n" s="5" r="B20">
        <v>8558759</v>
      </c>
      <c t="n" s="5" r="C20">
        <v>4391687</v>
      </c>
    </row>
    <row spans="1:3" r="21">
      <c t="s" s="3" r="A21">
        <v>50</v>
      </c>
      <c t="n" s="5" r="B21">
        <v>0</v>
      </c>
      <c t="n" s="5" r="C21">
        <v>181020</v>
      </c>
    </row>
    <row spans="1:3" r="22">
      <c t="s" s="3" r="A22">
        <v>51</v>
      </c>
      <c t="n" s="5" r="B22">
        <v>123200</v>
      </c>
      <c t="n" s="5" r="C22">
        <v>0</v>
      </c>
    </row>
    <row spans="1:3" r="23">
      <c t="s" s="3" r="A23">
        <v>52</v>
      </c>
      <c t="n" s="5" r="B23">
        <v>12514012</v>
      </c>
      <c t="n" s="5" r="C23">
        <v>7409451</v>
      </c>
    </row>
    <row spans="1:3" r="24">
      <c t="s" s="3" r="A24">
        <v>53</v>
      </c>
      <c t="n" s="5" r="B24">
        <v>30800</v>
      </c>
      <c t="n" s="5" r="C24">
        <v>128880</v>
      </c>
    </row>
    <row spans="1:3" r="25">
      <c t="s" s="3" r="A25">
        <v>54</v>
      </c>
      <c t="n" s="5" r="B25">
        <v>12544812</v>
      </c>
      <c t="n" s="5" r="C25">
        <v>7538331</v>
      </c>
    </row>
    <row spans="1:3" r="26">
      <c t="s" s="7" r="A26">
        <v>55</v>
      </c>
    </row>
    <row spans="1:3" r="27">
      <c t="s" s="3" r="A27">
        <v>56</v>
      </c>
      <c t="n" s="5" r="B27">
        <v>0</v>
      </c>
      <c t="n" s="5" r="C27">
        <v>0</v>
      </c>
    </row>
    <row spans="1:3" r="28">
      <c t="s" s="3" r="A28">
        <v>57</v>
      </c>
      <c t="n" s="5" r="B28">
        <v>29980</v>
      </c>
      <c t="n" s="5" r="C28">
        <v>28088</v>
      </c>
    </row>
    <row spans="1:3" r="29">
      <c t="s" s="3" r="A29">
        <v>58</v>
      </c>
      <c t="n" s="5" r="B29">
        <v>46982451</v>
      </c>
      <c t="n" s="5" r="C29">
        <v>46495421</v>
      </c>
    </row>
    <row spans="1:3" r="30">
      <c t="s" s="3" r="A30">
        <v>59</v>
      </c>
      <c t="n" s="5" r="B30">
        <v>-57856749</v>
      </c>
      <c t="n" s="5" r="C30">
        <v>-51772432</v>
      </c>
    </row>
    <row spans="1:3" r="31">
      <c t="s" s="3" r="A31">
        <v>60</v>
      </c>
      <c t="n" s="5" r="B31">
        <v>397592</v>
      </c>
      <c t="n" s="5" r="C31">
        <v>185846</v>
      </c>
    </row>
    <row spans="1:3" r="32">
      <c t="s" s="3" r="A32">
        <v>61</v>
      </c>
      <c t="n" s="5" r="B32">
        <v>-10446726</v>
      </c>
      <c t="n" s="5" r="C32">
        <v>-5063077</v>
      </c>
    </row>
    <row spans="1:3" r="33">
      <c t="s" s="3" r="A33">
        <v>62</v>
      </c>
      <c t="n" s="6" r="B33">
        <v>2098086</v>
      </c>
      <c t="n" s="6" r="C33">
        <v>2475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c t="s" s="3" r="B3">
        <v>188</v>
      </c>
    </row>
    <row spans="1:2" r="4">
      <c t="s" s="3" r="A4">
        <v>189</v>
      </c>
      <c t="s" s="3" r="B4">
        <v>190</v>
      </c>
    </row>
    <row spans="1:2" r="5">
      <c t="s" s="3" r="A5">
        <v>191</v>
      </c>
      <c t="s" s="3" r="B5">
        <v>192</v>
      </c>
    </row>
    <row spans="1:2" r="6">
      <c t="s" s="3" r="A6">
        <v>193</v>
      </c>
      <c t="s" s="3" r="B6">
        <v>194</v>
      </c>
    </row>
    <row spans="1:2" r="7">
      <c t="s" s="3" r="A7">
        <v>195</v>
      </c>
      <c t="s" s="3" r="B7">
        <v>196</v>
      </c>
    </row>
    <row spans="1:2" r="8">
      <c t="s" s="3" r="A8">
        <v>197</v>
      </c>
      <c t="s" s="3" r="B8">
        <v>198</v>
      </c>
    </row>
    <row spans="1:2" r="9">
      <c t="s" s="3" r="A9">
        <v>199</v>
      </c>
      <c t="s" s="3" r="B9">
        <v>200</v>
      </c>
    </row>
    <row spans="1:2" r="10">
      <c t="s" s="3" r="A10">
        <v>201</v>
      </c>
      <c t="s" s="3" r="B10">
        <v>202</v>
      </c>
    </row>
    <row spans="1:2" r="11">
      <c t="s" s="3" r="A11">
        <v>203</v>
      </c>
      <c t="s" s="3" r="B11">
        <v>204</v>
      </c>
    </row>
    <row spans="1:2" r="12">
      <c t="s" s="3" r="A12">
        <v>205</v>
      </c>
      <c t="s" s="3" r="B12">
        <v>206</v>
      </c>
    </row>
    <row spans="1:2" r="13">
      <c t="s" s="3" r="A13">
        <v>207</v>
      </c>
      <c t="s" s="3" r="B13">
        <v>208</v>
      </c>
    </row>
    <row spans="1:2" r="14">
      <c t="s" s="3" r="A14">
        <v>209</v>
      </c>
      <c t="s" s="3" r="B14">
        <v>210</v>
      </c>
    </row>
    <row spans="1:2" r="15">
      <c t="s" s="3" r="A15">
        <v>211</v>
      </c>
      <c t="s" s="3" r="B15">
        <v>212</v>
      </c>
    </row>
    <row spans="1:2" r="16">
      <c t="s" s="3" r="A16">
        <v>213</v>
      </c>
      <c t="s" s="3" r="B16">
        <v>214</v>
      </c>
    </row>
    <row spans="1:2" r="17">
      <c t="s" s="3" r="A17">
        <v>215</v>
      </c>
      <c t="s" s="3" r="B17">
        <v>216</v>
      </c>
    </row>
    <row spans="1:2" r="18">
      <c t="s" s="3" r="A18">
        <v>217</v>
      </c>
      <c t="s" s="3" r="B18">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c t="s" s="3" r="B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22</v>
      </c>
      <c t="s" s="2" r="B1">
        <v>1</v>
      </c>
    </row>
    <row spans="1:2" r="2">
      <c t="s" s="2" r="B2">
        <v>2</v>
      </c>
    </row>
    <row spans="1:2" r="3">
      <c t="s" s="3" r="A3">
        <v>223</v>
      </c>
      <c t="s" s="3" r="B3">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3" r="A3">
        <v>226</v>
      </c>
      <c t="s" s="3" r="B3">
        <v>227</v>
      </c>
    </row>
    <row spans="1:2" r="4">
      <c t="s" s="3" r="A4">
        <v>228</v>
      </c>
      <c t="s" s="3" r="B4">
        <v>229</v>
      </c>
    </row>
    <row spans="1:2" r="5">
      <c t="s" s="3" r="A5">
        <v>230</v>
      </c>
      <c t="s" s="3"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1</v>
      </c>
    </row>
    <row spans="1:3" r="2">
      <c t="s" s="3" r="A2">
        <v>64</v>
      </c>
      <c t="n" s="8" r="B2">
        <v>0.0001</v>
      </c>
      <c t="n" s="8" r="C2">
        <v>0.0001</v>
      </c>
    </row>
    <row spans="1:3" r="3">
      <c t="s" s="3" r="A3">
        <v>65</v>
      </c>
      <c t="n" s="5" r="B3">
        <v>20000000</v>
      </c>
      <c t="n" s="5" r="C3">
        <v>20000000</v>
      </c>
    </row>
    <row spans="1:3" r="4">
      <c t="s" s="3" r="A4">
        <v>66</v>
      </c>
      <c t="n" s="8" r="B4">
        <v>0.0001</v>
      </c>
      <c t="n" s="8" r="C4">
        <v>0.0001</v>
      </c>
    </row>
    <row spans="1:3" r="5">
      <c t="s" s="3" r="A5">
        <v>67</v>
      </c>
      <c t="n" s="5" r="B5">
        <v>300000000</v>
      </c>
      <c t="n" s="5" r="C5">
        <v>300000000</v>
      </c>
    </row>
    <row spans="1:3" r="6">
      <c t="s" s="3" r="A6">
        <v>68</v>
      </c>
      <c t="n" s="5" r="B6">
        <v>299802647</v>
      </c>
      <c t="n" s="5" r="C6">
        <v>279733758</v>
      </c>
    </row>
    <row spans="1:3" r="7">
      <c t="s" s="3" r="A7">
        <v>69</v>
      </c>
      <c t="n" s="5" r="B7">
        <v>299802647</v>
      </c>
      <c t="n" s="5" r="C7">
        <v>279733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3</v>
      </c>
      <c t="s" s="3" r="B3">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239</v>
      </c>
      <c t="s" s="3" r="B3">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c t="s" s="3" r="B3">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44</v>
      </c>
      <c t="s" s="2" r="B1">
        <v>1</v>
      </c>
    </row>
    <row spans="1:2" r="2">
      <c t="s" s="2" r="B2">
        <v>2</v>
      </c>
    </row>
    <row spans="1:2" r="3">
      <c t="s" s="3" r="A3">
        <v>245</v>
      </c>
      <c t="s" s="3" r="B3">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248</v>
      </c>
      <c t="s" s="3" r="B3">
        <v>249</v>
      </c>
    </row>
    <row spans="1:2" r="4">
      <c t="s" s="3" r="A4">
        <v>250</v>
      </c>
      <c t="s" s="3" r="B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48"/>
  </cols>
  <sheetData>
    <row spans="1:2" r="1">
      <c t="s" s="1" r="A1">
        <v>252</v>
      </c>
      <c t="s" s="2" r="B1">
        <v>1</v>
      </c>
    </row>
    <row spans="1:2" r="2">
      <c t="s" s="2" r="B2">
        <v>2</v>
      </c>
    </row>
    <row spans="1:2" r="3">
      <c t="s" s="3" r="A3">
        <v>253</v>
      </c>
      <c t="s" s="3" r="B3">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55</v>
      </c>
      <c t="s" s="2" r="B1">
        <v>1</v>
      </c>
    </row>
    <row spans="1:3" r="2">
      <c t="s" s="2" r="B2">
        <v>2</v>
      </c>
      <c t="s" s="2" r="C2">
        <v>31</v>
      </c>
    </row>
    <row spans="1:3" r="3">
      <c t="s" s="3" r="A3">
        <v>256</v>
      </c>
      <c t="s" s="3" r="B3">
        <v>257</v>
      </c>
      <c t="s" s="3" r="C3">
        <v>258</v>
      </c>
    </row>
    <row spans="1:3" r="4">
      <c t="s" s="3" r="A4">
        <v>259</v>
      </c>
      <c t="s" s="3" r="B4">
        <v>260</v>
      </c>
      <c t="s" s="3" r="C4">
        <v>2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6"/>
    <col customWidth="1" max="2" min="2" width="21"/>
    <col customWidth="1" max="3" min="3" width="21"/>
  </cols>
  <sheetData>
    <row spans="1:3" r="1">
      <c t="s" s="1" r="A1">
        <v>262</v>
      </c>
      <c t="s" s="2" r="B1">
        <v>1</v>
      </c>
    </row>
    <row spans="1:3" r="2">
      <c t="s" s="2" r="B2">
        <v>263</v>
      </c>
      <c t="s" s="2" r="C2">
        <v>264</v>
      </c>
    </row>
    <row spans="1:3" r="3">
      <c t="s" s="3" r="A3">
        <v>265</v>
      </c>
      <c t="n" s="6" r="B3">
        <v>12179082</v>
      </c>
    </row>
    <row spans="1:3" r="4">
      <c t="s" s="3" r="A4">
        <v>266</v>
      </c>
      <c t="n" s="5" r="B4">
        <v>7312054</v>
      </c>
    </row>
    <row spans="1:3" r="5">
      <c t="s" s="3" r="A5">
        <v>267</v>
      </c>
      <c t="n" s="5" r="B5">
        <v>6084317</v>
      </c>
    </row>
    <row spans="1:3" r="6">
      <c t="s" s="3" r="A6">
        <v>268</v>
      </c>
      <c t="n" s="5" r="B6">
        <v>3575284</v>
      </c>
    </row>
    <row spans="1:3" r="7">
      <c t="s" s="3" r="A7">
        <v>269</v>
      </c>
      <c t="n" s="6" r="B7">
        <v>57856749</v>
      </c>
    </row>
    <row spans="1:3" r="8">
      <c t="s" s="3" r="A8">
        <v>270</v>
      </c>
      <c t="s" s="3" r="B8">
        <v>271</v>
      </c>
      <c t="s" s="3" r="C8">
        <v>271</v>
      </c>
    </row>
    <row spans="1:3" r="9">
      <c t="s" s="3" r="A9">
        <v>272</v>
      </c>
      <c t="n" s="10" r="C9">
        <v>5000000</v>
      </c>
    </row>
    <row spans="1:3" r="10">
      <c t="s" s="3" r="A10">
        <v>273</v>
      </c>
      <c t="n" s="6" r="B10">
        <v>770000</v>
      </c>
    </row>
    <row spans="1:3" r="11">
      <c t="s" s="3" r="A11">
        <v>274</v>
      </c>
      <c t="s" s="3" r="B11">
        <v>271</v>
      </c>
      <c t="s" s="3" r="C11">
        <v>271</v>
      </c>
    </row>
    <row spans="1:3" r="12">
      <c t="s" s="3" r="A12">
        <v>275</v>
      </c>
      <c t="n" s="10" r="C12">
        <v>161922820</v>
      </c>
    </row>
    <row spans="1:3" r="13">
      <c t="s" s="3" r="A13">
        <v>276</v>
      </c>
      <c t="n" s="6" r="B13">
        <v>24936000</v>
      </c>
    </row>
    <row spans="1:3" r="14">
      <c t="s" s="3" r="A14">
        <v>277</v>
      </c>
      <c t="n" s="10" r="C14">
        <v>2500000</v>
      </c>
    </row>
    <row spans="1:3" r="15">
      <c t="s" s="3" r="A15">
        <v>278</v>
      </c>
      <c t="n" s="5" r="B15">
        <v>385000</v>
      </c>
    </row>
    <row spans="1:3" r="16">
      <c t="s" s="3" r="A16">
        <v>279</v>
      </c>
      <c t="n" s="5" r="B16">
        <v>1069279</v>
      </c>
    </row>
    <row spans="1:3" r="17">
      <c t="s" s="3" r="A17">
        <v>280</v>
      </c>
      <c t="n" s="5" r="B17">
        <v>1014140</v>
      </c>
    </row>
    <row spans="1:3" r="18">
      <c t="s" s="3" r="A18">
        <v>281</v>
      </c>
      <c t="n" s="6" r="B18">
        <v>12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spans="1:2" r="1">
      <c t="s" s="1" r="A1">
        <v>282</v>
      </c>
      <c t="s" s="2" r="B1">
        <v>1</v>
      </c>
    </row>
    <row spans="1:2" r="2">
      <c t="s" s="2" r="B2">
        <v>2</v>
      </c>
    </row>
    <row spans="1:2" r="3">
      <c t="s" s="3" r="A3">
        <v>283</v>
      </c>
      <c t="s" s="3" r="B3">
        <v>271</v>
      </c>
    </row>
    <row spans="1:2" r="4">
      <c t="s" s="3" r="A4">
        <v>284</v>
      </c>
      <c t="s" s="3" r="B4">
        <v>271</v>
      </c>
    </row>
    <row spans="1:2" r="5">
      <c t="s" s="3" r="A5">
        <v>285</v>
      </c>
      <c t="s" s="3" r="B5">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0</v>
      </c>
      <c t="s" s="2" r="B1">
        <v>1</v>
      </c>
    </row>
    <row spans="1:3" r="2">
      <c t="s" s="2" r="B2">
        <v>2</v>
      </c>
      <c t="s" s="2" r="C2">
        <v>31</v>
      </c>
    </row>
    <row spans="1:3" r="3">
      <c t="s" s="7" r="A3">
        <v>71</v>
      </c>
    </row>
    <row spans="1:3" r="4">
      <c t="s" s="3" r="A4">
        <v>72</v>
      </c>
      <c t="n" s="6" r="B4">
        <v>0</v>
      </c>
      <c t="n" s="6" r="C4">
        <v>0</v>
      </c>
    </row>
    <row spans="1:3" r="5">
      <c t="s" s="3" r="A5">
        <v>73</v>
      </c>
      <c t="n" s="5" r="B5">
        <v>916221</v>
      </c>
      <c t="n" s="5" r="C5">
        <v>1062044</v>
      </c>
    </row>
    <row spans="1:3" r="6">
      <c t="s" s="3" r="A6">
        <v>74</v>
      </c>
      <c t="n" s="5" r="B6">
        <v>916221</v>
      </c>
      <c t="n" s="5" r="C6">
        <v>1062044</v>
      </c>
    </row>
    <row spans="1:3" r="7">
      <c t="s" s="3" r="A7">
        <v>75</v>
      </c>
      <c t="n" s="5" r="B7">
        <v>-916221</v>
      </c>
      <c t="n" s="5" r="C7">
        <v>-1062044</v>
      </c>
    </row>
    <row spans="1:3" r="8">
      <c t="s" s="7" r="A8">
        <v>76</v>
      </c>
    </row>
    <row spans="1:3" r="9">
      <c t="s" s="3" r="A9">
        <v>77</v>
      </c>
      <c t="n" s="5" r="B9">
        <v>-4621527</v>
      </c>
      <c t="n" s="5" r="C9">
        <v>-1133007</v>
      </c>
    </row>
    <row spans="1:3" r="10">
      <c t="s" s="3" r="A10">
        <v>78</v>
      </c>
      <c t="n" s="5" r="B10">
        <v>-546569</v>
      </c>
      <c t="n" s="5" r="C10">
        <v>-1380233</v>
      </c>
    </row>
    <row spans="1:3" r="11">
      <c t="s" s="3" r="A11">
        <v>79</v>
      </c>
      <c t="n" s="5" r="B11">
        <v>-5168096</v>
      </c>
      <c t="n" s="5" r="C11">
        <v>-2513240</v>
      </c>
    </row>
    <row spans="1:3" r="12">
      <c t="s" s="3" r="A12">
        <v>80</v>
      </c>
      <c t="n" s="5" r="B12">
        <v>-6084317</v>
      </c>
      <c t="n" s="5" r="C12">
        <v>-3575284</v>
      </c>
    </row>
    <row spans="1:3" r="13">
      <c t="s" s="3" r="A13">
        <v>81</v>
      </c>
      <c t="n" s="5" r="B13">
        <v>0</v>
      </c>
      <c t="n" s="5" r="C13">
        <v>0</v>
      </c>
    </row>
    <row spans="1:3" r="14">
      <c t="s" s="3" r="A14">
        <v>82</v>
      </c>
      <c t="n" s="5" r="B14">
        <v>-6084317</v>
      </c>
      <c t="n" s="5" r="C14">
        <v>-3575284</v>
      </c>
    </row>
    <row spans="1:3" r="15">
      <c t="s" s="3" r="A15">
        <v>83</v>
      </c>
      <c t="n" s="5" r="B15">
        <v>-6084317</v>
      </c>
      <c t="n" s="5" r="C15">
        <v>-3575284</v>
      </c>
    </row>
    <row spans="1:3" r="16">
      <c t="s" s="7" r="A16">
        <v>84</v>
      </c>
    </row>
    <row spans="1:3" r="17">
      <c t="s" s="3" r="A17">
        <v>85</v>
      </c>
      <c t="n" s="5" r="B17">
        <v>211746</v>
      </c>
      <c t="n" s="5" r="C17">
        <v>67383</v>
      </c>
    </row>
    <row spans="1:3" r="18">
      <c t="s" s="3" r="A18">
        <v>86</v>
      </c>
      <c t="n" s="6" r="B18">
        <v>-5872571</v>
      </c>
      <c t="n" s="6" r="C18">
        <v>-3507901</v>
      </c>
    </row>
    <row spans="1:3" r="19">
      <c t="s" s="3" r="A19">
        <v>87</v>
      </c>
      <c t="n" s="9" r="B19">
        <v>-0.02</v>
      </c>
      <c t="n" s="9" r="C19">
        <v>-0.01</v>
      </c>
    </row>
    <row spans="1:3" r="20">
      <c t="s" s="3" r="A20">
        <v>88</v>
      </c>
      <c t="n" s="5" r="B20">
        <v>292849641</v>
      </c>
      <c t="n" s="5" r="C20">
        <v>272422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287</v>
      </c>
      <c t="s" s="2" r="B1">
        <v>1</v>
      </c>
    </row>
    <row spans="1:2" r="2">
      <c t="s" s="2" r="B2">
        <v>263</v>
      </c>
    </row>
    <row spans="1:2" r="3">
      <c t="s" s="3" r="A3">
        <v>288</v>
      </c>
      <c t="n" s="6" r="B3">
        <v>99974</v>
      </c>
    </row>
    <row spans="1:2" r="4">
      <c t="s" s="3" r="A4">
        <v>289</v>
      </c>
      <c t="n" s="5" r="B4">
        <v>333823</v>
      </c>
    </row>
    <row spans="1:2" r="5">
      <c t="s" s="3" r="A5">
        <v>290</v>
      </c>
      <c t="n" s="5" r="B5">
        <v>1240629</v>
      </c>
    </row>
    <row spans="1:2" r="6">
      <c t="s" s="3" r="A6">
        <v>291</v>
      </c>
      <c t="n" s="6" r="B6">
        <v>89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292</v>
      </c>
      <c t="s" s="2" r="B1">
        <v>1</v>
      </c>
    </row>
    <row spans="1:2" r="2">
      <c t="s" s="2" r="B2">
        <v>263</v>
      </c>
    </row>
    <row spans="1:2" r="3">
      <c t="s" s="3" r="A3">
        <v>293</v>
      </c>
      <c t="n" s="6" r="B3">
        <v>24089</v>
      </c>
    </row>
    <row spans="1:2" r="4">
      <c t="s" s="3" r="A4">
        <v>294</v>
      </c>
      <c t="n" s="6" r="B4">
        <v>16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21"/>
    <col customWidth="1" max="3" min="3" width="21"/>
  </cols>
  <sheetData>
    <row spans="1:3" r="1">
      <c t="s" s="1" r="A1">
        <v>295</v>
      </c>
      <c t="s" s="2" r="B1">
        <v>1</v>
      </c>
    </row>
    <row spans="1:3" r="2">
      <c t="s" s="2" r="B2">
        <v>263</v>
      </c>
      <c t="s" s="2" r="C2">
        <v>264</v>
      </c>
    </row>
    <row spans="1:3" r="3">
      <c t="s" s="3" r="A3">
        <v>296</v>
      </c>
      <c t="s" s="3" r="B3">
        <v>271</v>
      </c>
      <c t="s" s="3" r="C3">
        <v>271</v>
      </c>
    </row>
    <row spans="1:3" r="4">
      <c t="s" s="3" r="A4">
        <v>297</v>
      </c>
      <c t="n" s="10" r="C4">
        <v>171000000</v>
      </c>
    </row>
    <row spans="1:3" r="5">
      <c t="s" s="3" r="A5">
        <v>298</v>
      </c>
      <c t="n" s="6" r="B5">
        <v>26334000</v>
      </c>
    </row>
    <row spans="1:3" r="6">
      <c t="s" s="3" r="A6">
        <v>299</v>
      </c>
      <c t="n" s="10" r="C6">
        <v>76000000</v>
      </c>
    </row>
    <row spans="1:3" r="7">
      <c t="s" s="3" r="A7">
        <v>300</v>
      </c>
      <c t="n" s="6" r="B7">
        <v>11704000</v>
      </c>
    </row>
    <row spans="1:3" r="8">
      <c t="s" s="3" r="A8">
        <v>301</v>
      </c>
      <c t="s" s="3" r="B8">
        <v>271</v>
      </c>
      <c t="s" s="3" r="C8">
        <v>271</v>
      </c>
    </row>
    <row spans="1:3" r="9">
      <c t="s" s="3" r="A9">
        <v>302</v>
      </c>
      <c t="n" s="10" r="C9">
        <v>5000000</v>
      </c>
    </row>
    <row spans="1:3" r="10">
      <c t="s" s="3" r="A10">
        <v>303</v>
      </c>
      <c t="n" s="6" r="B10">
        <v>770000</v>
      </c>
    </row>
    <row spans="1:3" r="11">
      <c t="s" s="3" r="A11">
        <v>304</v>
      </c>
      <c t="n" s="5" r="C11">
        <v>2500000</v>
      </c>
    </row>
    <row spans="1:3" r="12">
      <c t="s" s="3" r="A12">
        <v>305</v>
      </c>
      <c t="n" s="5" r="B12">
        <v>385000</v>
      </c>
    </row>
    <row spans="1:3" r="13">
      <c t="s" s="3" r="A13">
        <v>306</v>
      </c>
      <c t="n" s="10" r="C13">
        <v>2500000</v>
      </c>
    </row>
    <row spans="1:3" r="14">
      <c t="s" s="3" r="A14">
        <v>307</v>
      </c>
      <c t="n" s="5" r="B14">
        <v>385000</v>
      </c>
    </row>
    <row spans="1:3" r="15">
      <c t="s" s="3" r="A15">
        <v>308</v>
      </c>
      <c t="n" s="5" r="B15">
        <v>770000</v>
      </c>
    </row>
    <row spans="1:3" r="16">
      <c t="s" s="3" r="A16">
        <v>309</v>
      </c>
      <c t="n" s="6" r="B16">
        <v>309748</v>
      </c>
    </row>
    <row spans="1:3" r="17">
      <c t="s" s="3" r="A17">
        <v>310</v>
      </c>
      <c t="s" s="3" r="B17">
        <v>271</v>
      </c>
      <c t="s" s="3" r="C17">
        <v>271</v>
      </c>
    </row>
    <row spans="1:3" r="18">
      <c t="s" s="3" r="A18">
        <v>311</v>
      </c>
      <c t="n" s="10" r="C18">
        <v>161922820</v>
      </c>
    </row>
    <row spans="1:3" r="19">
      <c t="s" s="3" r="A19">
        <v>312</v>
      </c>
      <c t="n" s="6" r="B19">
        <v>24936000</v>
      </c>
    </row>
    <row spans="1:3" r="20">
      <c t="s" s="3" r="A20">
        <v>313</v>
      </c>
      <c t="n" s="10" r="C20">
        <v>2500000</v>
      </c>
    </row>
    <row spans="1:3" r="21">
      <c t="s" s="3" r="A21">
        <v>314</v>
      </c>
      <c t="n" s="6" r="B21">
        <v>3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s="1" r="A1">
        <v>315</v>
      </c>
      <c t="s" s="2" r="B1">
        <v>1</v>
      </c>
    </row>
    <row spans="1:2" r="2">
      <c t="s" s="2" r="B2">
        <v>263</v>
      </c>
    </row>
    <row spans="1:2" r="3">
      <c t="s" s="3" r="A3">
        <v>316</v>
      </c>
      <c t="n" s="6" r="B3">
        <v>1069279</v>
      </c>
    </row>
    <row spans="1:2" r="4">
      <c t="s" s="3" r="A4">
        <v>317</v>
      </c>
      <c t="n" s="5" r="B4">
        <v>1069279</v>
      </c>
    </row>
    <row spans="1:2" r="5">
      <c t="s" s="3" r="A5">
        <v>318</v>
      </c>
      <c t="n" s="5" r="B5">
        <v>1014140</v>
      </c>
    </row>
    <row spans="1:2" r="6">
      <c t="s" s="3" r="A6">
        <v>319</v>
      </c>
      <c t="n" s="5" r="B6">
        <v>1069279</v>
      </c>
    </row>
    <row spans="1:2" r="7">
      <c t="s" s="3" r="A7">
        <v>320</v>
      </c>
      <c t="n" s="6" r="B7">
        <v>12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321</v>
      </c>
      <c t="s" s="2" r="B1">
        <v>1</v>
      </c>
    </row>
    <row spans="1:2" r="2">
      <c t="s" s="2" r="B2">
        <v>263</v>
      </c>
    </row>
    <row spans="1:2" r="3">
      <c t="s" s="3" r="A3">
        <v>322</v>
      </c>
      <c t="n" s="6" r="B3">
        <v>166623</v>
      </c>
    </row>
    <row spans="1:2" r="4">
      <c t="s" s="3" r="A4">
        <v>323</v>
      </c>
      <c t="s" s="3" r="B4">
        <v>324</v>
      </c>
    </row>
    <row spans="1:2" r="5">
      <c t="s" s="3" r="A5">
        <v>325</v>
      </c>
      <c t="n" s="6" r="B5">
        <v>99974</v>
      </c>
    </row>
    <row spans="1:2" r="6">
      <c t="s" s="3" r="A6">
        <v>326</v>
      </c>
      <c t="n" s="6" r="B6">
        <v>999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1"/>
    <col customWidth="1" max="3" min="3" width="21"/>
  </cols>
  <sheetData>
    <row spans="1:3" r="1">
      <c t="s" s="1" r="A1">
        <v>327</v>
      </c>
      <c t="s" s="2" r="B1">
        <v>1</v>
      </c>
    </row>
    <row spans="1:3" r="2">
      <c t="s" s="2" r="B2">
        <v>263</v>
      </c>
      <c t="s" s="2" r="C2">
        <v>264</v>
      </c>
    </row>
    <row spans="1:3" r="3">
      <c t="s" s="3" r="A3">
        <v>328</v>
      </c>
      <c t="n" s="10" r="C3">
        <v>1000000</v>
      </c>
    </row>
    <row spans="1:3" r="4">
      <c t="s" s="3" r="A4">
        <v>329</v>
      </c>
      <c t="n" s="6" r="B4">
        <v>157300</v>
      </c>
    </row>
    <row spans="1:3" r="5">
      <c t="s" s="3" r="A5">
        <v>330</v>
      </c>
      <c t="s" s="3" r="B5">
        <v>331</v>
      </c>
      <c t="s" s="3" r="C5">
        <v>331</v>
      </c>
    </row>
    <row spans="1:3" r="6">
      <c t="s" s="3" r="A6">
        <v>332</v>
      </c>
      <c t="n" s="10" r="C6">
        <v>1000000</v>
      </c>
    </row>
    <row spans="1:3" r="7">
      <c t="s" s="3" r="A7">
        <v>333</v>
      </c>
      <c t="n" s="6" r="B7">
        <v>154000</v>
      </c>
    </row>
    <row spans="1:3" r="8">
      <c t="s" s="3" r="A8">
        <v>334</v>
      </c>
      <c t="n" s="5" r="B8">
        <v>17559</v>
      </c>
    </row>
    <row spans="1:3" r="9">
      <c t="s" s="3" r="A9">
        <v>335</v>
      </c>
      <c t="n" s="6" r="B9">
        <v>27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48"/>
    <col customWidth="1" max="2" min="2" width="27"/>
  </cols>
  <sheetData>
    <row spans="1:2" r="1">
      <c t="s" s="1" r="A1">
        <v>336</v>
      </c>
      <c t="s" s="2" r="B1">
        <v>1</v>
      </c>
    </row>
    <row spans="1:2" r="2">
      <c t="s" s="2" r="B2">
        <v>337</v>
      </c>
    </row>
    <row spans="1:2" r="3">
      <c t="s" s="3" r="A3">
        <v>338</v>
      </c>
      <c t="n" s="6" r="B3">
        <v>2130048</v>
      </c>
    </row>
    <row spans="1:2" r="4">
      <c t="s" s="3" r="A4">
        <v>339</v>
      </c>
      <c t="n" s="5" r="B4">
        <v>276650010</v>
      </c>
    </row>
    <row spans="1:2" r="5">
      <c t="s" s="3" r="A5">
        <v>340</v>
      </c>
      <c t="n" s="5" r="B5">
        <v>120000</v>
      </c>
    </row>
    <row spans="1:2" r="6">
      <c t="s" s="3" r="A6">
        <v>341</v>
      </c>
      <c t="n" s="5" r="B6">
        <v>200000</v>
      </c>
    </row>
    <row spans="1:2" r="7">
      <c t="s" s="3" r="A7">
        <v>342</v>
      </c>
      <c t="n" s="5" r="B7">
        <v>120000</v>
      </c>
    </row>
    <row spans="1:2" r="8">
      <c t="s" s="3" r="A8">
        <v>343</v>
      </c>
      <c t="n" s="5" r="B8">
        <v>220000</v>
      </c>
    </row>
    <row spans="1:2" r="9">
      <c t="s" s="3" r="A9">
        <v>344</v>
      </c>
      <c t="n" s="5" r="B9">
        <v>60000</v>
      </c>
    </row>
    <row spans="1:2" r="10">
      <c t="s" s="3" r="A10">
        <v>345</v>
      </c>
      <c t="n" s="5" r="B10">
        <v>60000</v>
      </c>
    </row>
    <row spans="1:2" r="11">
      <c t="s" s="3" r="A11">
        <v>346</v>
      </c>
      <c t="n" s="5" r="B11">
        <v>60000</v>
      </c>
    </row>
    <row spans="1:2" r="12">
      <c t="s" s="3" r="A12">
        <v>347</v>
      </c>
      <c t="n" s="5" r="B12">
        <v>30000</v>
      </c>
    </row>
    <row spans="1:2" r="13">
      <c t="s" s="3" r="A13">
        <v>348</v>
      </c>
      <c t="n" s="5" r="B13">
        <v>2500000</v>
      </c>
    </row>
    <row spans="1:2" r="14">
      <c t="s" s="3" r="A14">
        <v>349</v>
      </c>
      <c t="n" s="5" r="B14">
        <v>2750000</v>
      </c>
    </row>
    <row spans="1:2" r="15">
      <c t="s" s="3" r="A15">
        <v>350</v>
      </c>
      <c t="n" s="5" r="B15">
        <v>371700</v>
      </c>
    </row>
    <row spans="1:2" r="16">
      <c t="s" s="3" r="A16">
        <v>351</v>
      </c>
      <c t="n" s="5" r="B16">
        <v>505512</v>
      </c>
    </row>
    <row spans="1:2" r="17">
      <c t="s" s="3" r="A17">
        <v>352</v>
      </c>
      <c t="n" s="6" r="B17">
        <v>39000</v>
      </c>
    </row>
    <row spans="1:2" r="18">
      <c t="s" s="3" r="A18">
        <v>353</v>
      </c>
      <c t="s" s="3" r="B18">
        <v>331</v>
      </c>
    </row>
    <row spans="1:2" r="19">
      <c t="s" s="3" r="A19">
        <v>354</v>
      </c>
      <c t="n" s="6" r="B19">
        <v>200000</v>
      </c>
    </row>
    <row spans="1:2" r="20">
      <c t="s" s="3" r="A20">
        <v>355</v>
      </c>
      <c t="n" s="5" r="B20">
        <v>4000000</v>
      </c>
    </row>
    <row spans="1:2" r="21">
      <c t="s" s="3" r="A21">
        <v>356</v>
      </c>
      <c t="n" s="5" r="B21">
        <v>4000000</v>
      </c>
    </row>
    <row spans="1:2" r="22">
      <c t="s" s="3" r="A22">
        <v>357</v>
      </c>
      <c t="n" s="6" r="B22">
        <v>200000</v>
      </c>
    </row>
    <row spans="1:2" r="23">
      <c t="s" s="3" r="A23">
        <v>358</v>
      </c>
      <c t="n" s="5" r="B23">
        <v>3908426</v>
      </c>
    </row>
    <row spans="1:2" r="24">
      <c t="s" s="3" r="A24">
        <v>359</v>
      </c>
      <c t="n" s="5" r="B24">
        <v>271500</v>
      </c>
    </row>
    <row spans="1:2" r="25">
      <c t="s" s="3" r="A25">
        <v>360</v>
      </c>
      <c t="n" s="5" r="B25">
        <v>10</v>
      </c>
    </row>
    <row spans="1:2" r="26">
      <c t="s" s="3" r="A26">
        <v>361</v>
      </c>
      <c t="n" s="6" r="B26">
        <v>10</v>
      </c>
    </row>
    <row spans="1:2" r="27">
      <c t="s" s="3" r="A27">
        <v>362</v>
      </c>
      <c t="s" s="3" r="B27">
        <v>363</v>
      </c>
    </row>
    <row spans="1:2" r="28">
      <c t="s" s="3" r="A28">
        <v>364</v>
      </c>
      <c t="n" s="6" r="B28">
        <v>170111</v>
      </c>
    </row>
    <row spans="1:2" r="29">
      <c t="s" s="3" r="A29">
        <v>365</v>
      </c>
      <c t="n" s="5" r="B29">
        <v>5400352</v>
      </c>
    </row>
    <row spans="1:2" r="30">
      <c t="s" s="3" r="A30">
        <v>366</v>
      </c>
      <c t="n" s="6" r="B30">
        <v>36000</v>
      </c>
    </row>
    <row spans="1:2" r="31">
      <c t="s" s="3" r="A31">
        <v>367</v>
      </c>
      <c t="n" s="5" r="B31">
        <v>2057143</v>
      </c>
    </row>
    <row spans="1:2" r="32">
      <c t="s" s="3" r="A32">
        <v>368</v>
      </c>
      <c t="n" s="6" r="B32">
        <v>10000</v>
      </c>
    </row>
    <row spans="1:2" r="33">
      <c t="s" s="3" r="A33">
        <v>369</v>
      </c>
      <c t="n" s="5" r="B33">
        <v>703730</v>
      </c>
    </row>
    <row spans="1:2" r="34">
      <c t="s" s="3" r="A34">
        <v>370</v>
      </c>
      <c t="n" s="6" r="B34">
        <v>15000</v>
      </c>
    </row>
    <row spans="1:2" r="35">
      <c t="s" s="3" r="A35">
        <v>371</v>
      </c>
      <c t="n" s="5" r="B35">
        <v>1203852</v>
      </c>
    </row>
    <row spans="1:2" r="36">
      <c t="s" s="3" r="A36">
        <v>372</v>
      </c>
      <c t="n" s="6" r="B36">
        <v>12811</v>
      </c>
    </row>
    <row spans="1:2" r="37">
      <c t="s" s="3" r="A37">
        <v>373</v>
      </c>
      <c t="n" s="5" r="B37">
        <v>759374</v>
      </c>
    </row>
    <row spans="1:2" r="38">
      <c t="s" s="3" r="A38">
        <v>374</v>
      </c>
      <c t="n" s="6" r="B38">
        <v>194084</v>
      </c>
    </row>
    <row spans="1:2" r="39">
      <c t="s" s="3" r="A39">
        <v>375</v>
      </c>
      <c t="n" s="5" r="B39">
        <v>10000</v>
      </c>
    </row>
    <row spans="1:2" r="40">
      <c t="s" s="3" r="A40">
        <v>376</v>
      </c>
      <c t="n" s="5" r="B40">
        <v>10</v>
      </c>
    </row>
    <row spans="1:2" r="41">
      <c t="s" s="3" r="A41">
        <v>377</v>
      </c>
      <c t="n" s="5" r="B41">
        <v>10</v>
      </c>
    </row>
    <row spans="1:2" r="42">
      <c t="s" s="3" r="A42">
        <v>378</v>
      </c>
      <c t="n" s="6" r="B42">
        <v>28125</v>
      </c>
    </row>
    <row spans="1:2" r="43">
      <c t="s" s="3" r="A43">
        <v>379</v>
      </c>
      <c t="n" s="5" r="B43">
        <v>2500000</v>
      </c>
    </row>
    <row spans="1:2" r="44">
      <c t="s" s="3" r="A44">
        <v>380</v>
      </c>
      <c t="n" s="6" r="B44">
        <v>93500</v>
      </c>
    </row>
    <row spans="1:2" r="45">
      <c t="s" s="3" r="A45">
        <v>381</v>
      </c>
      <c t="n" s="5" r="B45">
        <v>10</v>
      </c>
    </row>
    <row spans="1:2" r="46">
      <c t="s" s="3" r="A46">
        <v>382</v>
      </c>
      <c t="n" s="5" r="B46">
        <v>10</v>
      </c>
    </row>
    <row spans="1:2" r="47">
      <c t="s" s="3" r="A47">
        <v>383</v>
      </c>
      <c t="n" s="6" r="B47">
        <v>108460</v>
      </c>
    </row>
    <row spans="1:2" r="48">
      <c t="s" s="3" r="A48">
        <v>384</v>
      </c>
      <c t="n" s="5" r="B48">
        <v>9884147</v>
      </c>
    </row>
    <row spans="1:2" r="49">
      <c t="s" s="3" r="A49">
        <v>385</v>
      </c>
      <c t="n" s="6" r="B49">
        <v>102000</v>
      </c>
    </row>
    <row spans="1:2" r="50">
      <c t="s" s="3" r="A50">
        <v>386</v>
      </c>
      <c t="s" s="3" r="B50">
        <v>387</v>
      </c>
    </row>
    <row spans="1:2" r="51">
      <c t="s" s="3" r="A51">
        <v>388</v>
      </c>
      <c t="s" s="3" r="B51">
        <v>286</v>
      </c>
    </row>
    <row spans="1:2" r="52">
      <c t="s" s="3" r="A52">
        <v>389</v>
      </c>
      <c t="n" s="6" r="B52">
        <v>20000</v>
      </c>
    </row>
    <row spans="1:2" r="53">
      <c t="s" s="3" r="A53">
        <v>390</v>
      </c>
      <c t="n" s="5" r="B53">
        <v>3076923</v>
      </c>
    </row>
    <row spans="1:2" r="54">
      <c t="s" s="3" r="A54">
        <v>391</v>
      </c>
      <c t="n" s="6" r="B54">
        <v>25000</v>
      </c>
    </row>
    <row spans="1:2" r="55">
      <c t="s" s="3" r="A55">
        <v>392</v>
      </c>
      <c t="n" s="5" r="B55">
        <v>3424658</v>
      </c>
    </row>
    <row spans="1:2" r="56">
      <c t="s" s="3" r="A56">
        <v>393</v>
      </c>
      <c t="n" s="6" r="B56">
        <v>50000</v>
      </c>
    </row>
    <row spans="1:2" r="57">
      <c t="s" s="3" r="A57">
        <v>394</v>
      </c>
      <c t="s" s="3" r="B57">
        <v>395</v>
      </c>
    </row>
    <row spans="1:2" r="58">
      <c t="s" s="3" r="A58">
        <v>396</v>
      </c>
      <c t="s" s="3" r="B58">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spans="1:2" r="1">
      <c t="s" s="1" r="A1">
        <v>398</v>
      </c>
      <c t="s" s="2" r="B1">
        <v>1</v>
      </c>
    </row>
    <row spans="1:2" r="2">
      <c t="s" s="2" r="B2">
        <v>263</v>
      </c>
    </row>
    <row spans="1:2" r="3">
      <c t="s" s="3" r="A3">
        <v>399</v>
      </c>
      <c t="n" s="6" r="B3">
        <v>324000</v>
      </c>
    </row>
    <row spans="1:2" r="4">
      <c t="s" s="3" r="A4">
        <v>400</v>
      </c>
      <c t="n" s="5" r="B4">
        <v>324000</v>
      </c>
    </row>
    <row spans="1:2" r="5">
      <c t="s" s="3" r="A5">
        <v>401</v>
      </c>
      <c t="n" s="5" r="B5">
        <v>18000</v>
      </c>
    </row>
    <row spans="1:2" r="6">
      <c t="s" s="3" r="A6">
        <v>402</v>
      </c>
      <c t="n" s="5" r="B6">
        <v>48000</v>
      </c>
    </row>
    <row spans="1:2" r="7">
      <c t="s" s="3" r="A7">
        <v>403</v>
      </c>
      <c t="n" s="5" r="B7">
        <v>270000</v>
      </c>
    </row>
    <row spans="1:2" r="8">
      <c t="s" s="3" r="A8">
        <v>404</v>
      </c>
      <c t="n" s="5" r="B8">
        <v>0</v>
      </c>
    </row>
    <row spans="1:2" r="9">
      <c t="s" s="3" r="A9">
        <v>405</v>
      </c>
      <c t="n" s="5" r="B9">
        <v>135000</v>
      </c>
    </row>
    <row spans="1:2" r="10">
      <c t="s" s="3" r="A10">
        <v>406</v>
      </c>
      <c t="n" s="5" r="B10">
        <v>135000</v>
      </c>
    </row>
    <row spans="1:2" r="11">
      <c t="s" s="3" r="A11">
        <v>407</v>
      </c>
      <c t="n" s="5" r="B11">
        <v>0</v>
      </c>
    </row>
    <row spans="1:2" r="12">
      <c t="s" s="3" r="A12">
        <v>408</v>
      </c>
      <c t="n" s="5" r="B12">
        <v>120000</v>
      </c>
    </row>
    <row spans="1:2" r="13">
      <c t="s" s="3" r="A13">
        <v>409</v>
      </c>
      <c t="n" s="5" r="B13">
        <v>53636</v>
      </c>
    </row>
    <row spans="1:2" r="14">
      <c t="s" s="3" r="A14">
        <v>410</v>
      </c>
      <c t="n" s="5" r="B14">
        <v>68475</v>
      </c>
    </row>
    <row spans="1:2" r="15">
      <c t="s" s="3" r="A15">
        <v>411</v>
      </c>
      <c t="n" s="5" r="B15">
        <v>61977</v>
      </c>
    </row>
    <row spans="1:2" r="16">
      <c t="s" s="3" r="A16">
        <v>412</v>
      </c>
      <c t="n" s="5" r="B16">
        <v>68475</v>
      </c>
    </row>
    <row spans="1:2" r="17">
      <c t="s" s="3" r="A17">
        <v>413</v>
      </c>
      <c t="n" s="5" r="B17">
        <v>0</v>
      </c>
    </row>
    <row spans="1:2" r="18">
      <c t="s" s="3" r="A18">
        <v>414</v>
      </c>
      <c t="n" s="5" r="B18">
        <v>4409</v>
      </c>
    </row>
    <row spans="1:2" r="19">
      <c t="s" s="3" r="A19">
        <v>415</v>
      </c>
      <c t="n" s="5" r="B19">
        <v>52020</v>
      </c>
    </row>
    <row spans="1:2" r="20">
      <c t="s" s="3" r="A20">
        <v>416</v>
      </c>
      <c t="n" s="6" r="B20">
        <v>7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0"/>
  </cols>
  <sheetData>
    <row spans="1:2" r="1">
      <c t="s" s="1" r="A1">
        <v>417</v>
      </c>
      <c t="s" s="2" r="B1">
        <v>1</v>
      </c>
    </row>
    <row spans="1:2" r="2">
      <c t="s" s="2" r="B2">
        <v>418</v>
      </c>
    </row>
    <row spans="1:2" r="3">
      <c t="s" s="3" r="A3">
        <v>419</v>
      </c>
      <c t="n" s="5" r="B3">
        <v>557143</v>
      </c>
    </row>
    <row spans="1:2" r="4">
      <c t="s" s="3" r="A4">
        <v>420</v>
      </c>
      <c t="n" s="5" r="B4">
        <v>650000</v>
      </c>
    </row>
    <row spans="1:2" r="5">
      <c t="s" s="3" r="A5">
        <v>421</v>
      </c>
      <c t="n" s="5" r="B5">
        <v>550000</v>
      </c>
    </row>
    <row spans="1:2" r="6">
      <c t="s" s="3" r="A6">
        <v>422</v>
      </c>
      <c t="n" s="5" r="B6">
        <v>20626032</v>
      </c>
    </row>
    <row spans="1:2" r="7">
      <c t="s" s="3" r="A7">
        <v>423</v>
      </c>
      <c t="n" s="5" r="B7">
        <v>12384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0"/>
    <col customWidth="1" max="3" min="3" width="20"/>
  </cols>
  <sheetData>
    <row spans="1:3" r="1">
      <c t="s" s="1" r="A1">
        <v>424</v>
      </c>
      <c t="s" s="2" r="B1">
        <v>425</v>
      </c>
      <c t="s" s="2" r="C1">
        <v>426</v>
      </c>
    </row>
    <row spans="1:3" r="2">
      <c t="s" s="3" r="A2">
        <v>427</v>
      </c>
      <c t="n" s="10" r="C2">
        <v>265000000</v>
      </c>
    </row>
    <row spans="1:3" r="3">
      <c t="s" s="3" r="A3">
        <v>428</v>
      </c>
      <c t="n" s="6" r="B3">
        <v>40810000</v>
      </c>
    </row>
    <row spans="1:3" r="4">
      <c t="s" s="3" r="A4">
        <v>429</v>
      </c>
      <c t="s" s="3" r="B4">
        <v>271</v>
      </c>
      <c t="s" s="3" r="C4">
        <v>271</v>
      </c>
    </row>
    <row spans="1:3" r="5">
      <c t="s" s="3" r="A5">
        <v>430</v>
      </c>
      <c t="s" s="3" r="B5">
        <v>431</v>
      </c>
      <c t="s" s="3" r="C5">
        <v>431</v>
      </c>
    </row>
    <row spans="1:3" r="6">
      <c t="s" s="3" r="A6">
        <v>432</v>
      </c>
      <c t="s" s="3" r="B6">
        <v>431</v>
      </c>
      <c t="s" s="3" r="C6">
        <v>431</v>
      </c>
    </row>
    <row spans="1:3" r="7">
      <c t="s" s="3" r="A7">
        <v>433</v>
      </c>
      <c t="n" s="6" r="B7">
        <v>8822073</v>
      </c>
    </row>
    <row spans="1:3" r="8">
      <c t="s" s="3" r="A8">
        <v>434</v>
      </c>
      <c t="n" s="5" r="B8">
        <v>400000</v>
      </c>
    </row>
    <row spans="1:3" r="9">
      <c t="s" s="3" r="A9">
        <v>435</v>
      </c>
      <c t="n" s="5" r="B9">
        <v>2677393</v>
      </c>
    </row>
    <row spans="1:3" r="10">
      <c t="s" s="3" r="A10">
        <v>436</v>
      </c>
      <c t="n" s="5" r="B10">
        <v>9093950</v>
      </c>
    </row>
    <row spans="1:3" r="11">
      <c t="s" s="3" r="A11">
        <v>437</v>
      </c>
      <c t="n" s="5" r="B11">
        <v>6836557</v>
      </c>
    </row>
    <row spans="1:3" r="12">
      <c t="s" s="3" r="A12">
        <v>438</v>
      </c>
      <c t="n" s="5" r="B12">
        <v>400000</v>
      </c>
    </row>
    <row spans="1:3" r="13">
      <c t="s" s="3" r="A13">
        <v>439</v>
      </c>
      <c t="n" s="6" r="B13">
        <v>20000</v>
      </c>
    </row>
    <row spans="1:3" r="14">
      <c t="s" s="3" r="A14">
        <v>440</v>
      </c>
      <c t="s" s="3" r="B14">
        <v>331</v>
      </c>
      <c t="s" s="3" r="C14">
        <v>331</v>
      </c>
    </row>
    <row spans="1:3" r="15">
      <c t="s" s="3" r="A15">
        <v>441</v>
      </c>
      <c t="n" s="5" r="B15">
        <v>100000</v>
      </c>
      <c t="n" s="5" r="C15">
        <v>100000</v>
      </c>
    </row>
    <row spans="1:3" r="16">
      <c t="s" s="3" r="A16">
        <v>442</v>
      </c>
      <c t="n" s="5" r="B16">
        <v>300000000</v>
      </c>
      <c t="n" s="5" r="C16">
        <v>300000000</v>
      </c>
    </row>
    <row spans="1:3" r="17">
      <c t="s" s="3" r="A17">
        <v>443</v>
      </c>
      <c t="n" s="5" r="B17">
        <v>600000000</v>
      </c>
      <c t="n" s="5" r="C17">
        <v>600000000</v>
      </c>
    </row>
    <row spans="1:3" r="18">
      <c t="s" s="3" r="A18">
        <v>444</v>
      </c>
      <c t="n" s="5" r="B18">
        <v>150000000</v>
      </c>
      <c t="n" s="5" r="C18">
        <v>1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17"/>
    <col customWidth="1" max="5" min="5" width="28"/>
    <col customWidth="1" max="6" min="6" width="24"/>
    <col customWidth="1" max="7" min="7" width="49"/>
    <col customWidth="1" max="8" min="8" width="13"/>
  </cols>
  <sheetData>
    <row spans="1:8" r="1">
      <c t="s" s="1" r="A1">
        <v>89</v>
      </c>
      <c t="s" s="2" r="B1">
        <v>90</v>
      </c>
      <c t="s" s="2" r="C1">
        <v>91</v>
      </c>
      <c t="s" s="2" r="D1">
        <v>92</v>
      </c>
      <c t="s" s="2" r="E1">
        <v>93</v>
      </c>
      <c t="s" s="2" r="F1">
        <v>94</v>
      </c>
      <c t="s" s="2" r="G1">
        <v>95</v>
      </c>
      <c t="s" s="2" r="H1">
        <v>96</v>
      </c>
    </row>
    <row spans="1:8" r="2">
      <c t="s" s="3" r="A2">
        <v>97</v>
      </c>
      <c t="n" s="6" r="B2">
        <v>26915</v>
      </c>
      <c t="n" s="6" r="C2">
        <v>46569009</v>
      </c>
      <c t="n" s="6" r="D2">
        <v>-48197148</v>
      </c>
      <c t="n" s="6" r="E2">
        <v>0</v>
      </c>
      <c t="n" s="6" r="F2">
        <v>-209000</v>
      </c>
      <c t="n" s="6" r="G2">
        <v>118463</v>
      </c>
      <c t="n" s="6" r="H2">
        <v>-1691761</v>
      </c>
    </row>
    <row spans="1:8" r="3">
      <c t="s" s="3" r="A3">
        <v>98</v>
      </c>
      <c t="n" s="5" r="B3">
        <v>267999611</v>
      </c>
    </row>
    <row spans="1:8" r="4">
      <c t="s" s="3" r="A4">
        <v>99</v>
      </c>
      <c t="n" s="6" r="B4">
        <v>-10</v>
      </c>
      <c t="n" s="5" r="C4">
        <v>10</v>
      </c>
    </row>
    <row spans="1:8" r="5">
      <c t="s" s="3" r="A5">
        <v>100</v>
      </c>
      <c t="n" s="5" r="B5">
        <v>-100000</v>
      </c>
    </row>
    <row spans="1:8" r="6">
      <c t="s" s="3" r="A6">
        <v>101</v>
      </c>
      <c t="n" s="6" r="B6">
        <v>-55</v>
      </c>
      <c t="n" s="5" r="C6">
        <v>-208945</v>
      </c>
      <c t="n" s="6" r="F6">
        <v>209000</v>
      </c>
    </row>
    <row spans="1:8" r="7">
      <c t="s" s="3" r="A7">
        <v>102</v>
      </c>
      <c t="n" s="5" r="B7">
        <v>-550000</v>
      </c>
    </row>
    <row spans="1:8" r="8">
      <c t="s" s="3" r="A8">
        <v>103</v>
      </c>
      <c t="n" s="6" r="B8">
        <v>1238</v>
      </c>
      <c t="n" s="5" r="C8">
        <v>135347</v>
      </c>
      <c t="n" s="5" r="H8">
        <v>136585</v>
      </c>
    </row>
    <row spans="1:8" r="9">
      <c t="s" s="3" r="A9">
        <v>104</v>
      </c>
      <c t="n" s="5" r="B9">
        <v>12384147</v>
      </c>
    </row>
    <row spans="1:8" r="10">
      <c t="s" s="3" r="A10">
        <v>105</v>
      </c>
      <c t="n" s="5" r="G10">
        <v>67383</v>
      </c>
      <c t="n" s="5" r="H10">
        <v>67383</v>
      </c>
    </row>
    <row spans="1:8" r="11">
      <c t="s" s="3" r="A11">
        <v>83</v>
      </c>
      <c t="n" s="5" r="D11">
        <v>-3575284</v>
      </c>
      <c t="n" s="5" r="H11">
        <v>-3575284</v>
      </c>
    </row>
    <row spans="1:8" r="12">
      <c t="s" s="3" r="A12">
        <v>106</v>
      </c>
      <c t="n" s="6" r="B12">
        <v>28088</v>
      </c>
      <c t="n" s="5" r="C12">
        <v>46495421</v>
      </c>
      <c t="n" s="5" r="D12">
        <v>-51772432</v>
      </c>
      <c t="n" s="5" r="G12">
        <v>185846</v>
      </c>
      <c t="n" s="5" r="H12">
        <v>-5063077</v>
      </c>
    </row>
    <row spans="1:8" r="13">
      <c t="s" s="3" r="A13">
        <v>107</v>
      </c>
      <c t="n" s="5" r="B13">
        <v>279733758</v>
      </c>
    </row>
    <row spans="1:8" r="14">
      <c t="s" s="3" r="A14">
        <v>99</v>
      </c>
      <c t="n" s="6" r="B14">
        <v>-56</v>
      </c>
      <c t="n" s="5" r="C14">
        <v>56</v>
      </c>
    </row>
    <row spans="1:8" r="15">
      <c t="s" s="3" r="A15">
        <v>100</v>
      </c>
      <c t="n" s="5" r="B15">
        <v>-557143</v>
      </c>
    </row>
    <row spans="1:8" r="16">
      <c t="s" s="3" r="A16">
        <v>103</v>
      </c>
      <c t="n" s="6" r="B16">
        <v>1948</v>
      </c>
      <c t="n" s="5" r="C16">
        <v>486974</v>
      </c>
      <c t="n" s="5" r="H16">
        <v>488922</v>
      </c>
    </row>
    <row spans="1:8" r="17">
      <c t="s" s="3" r="A17">
        <v>104</v>
      </c>
      <c t="n" s="5" r="B17">
        <v>20626032</v>
      </c>
    </row>
    <row spans="1:8" r="18">
      <c t="s" s="3" r="A18">
        <v>105</v>
      </c>
      <c t="n" s="5" r="G18">
        <v>211746</v>
      </c>
      <c t="n" s="5" r="H18">
        <v>211746</v>
      </c>
    </row>
    <row spans="1:8" r="19">
      <c t="s" s="3" r="A19">
        <v>83</v>
      </c>
      <c t="n" s="5" r="D19">
        <v>-6084317</v>
      </c>
      <c t="n" s="5" r="H19">
        <v>-6084317</v>
      </c>
    </row>
    <row spans="1:8" r="20">
      <c t="s" s="3" r="A20">
        <v>108</v>
      </c>
      <c t="n" s="6" r="B20">
        <v>29980</v>
      </c>
      <c t="n" s="6" r="C20">
        <v>46982451</v>
      </c>
      <c t="n" s="6" r="D20">
        <v>-57856749</v>
      </c>
      <c t="n" s="6" r="E20">
        <v>0</v>
      </c>
      <c t="n" s="6" r="G20">
        <v>397592</v>
      </c>
      <c t="n" s="6" r="H20">
        <v>-10446726</v>
      </c>
    </row>
    <row spans="1:8" r="21">
      <c t="s" s="3" r="A21">
        <v>109</v>
      </c>
      <c t="n" s="5" r="B21">
        <v>2998026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45</v>
      </c>
      <c t="s" s="2" r="B1">
        <v>1</v>
      </c>
    </row>
    <row spans="1:2" r="2">
      <c t="s" s="2" r="B2">
        <v>446</v>
      </c>
    </row>
    <row spans="1:2" r="3">
      <c t="s" s="3" r="A3">
        <v>447</v>
      </c>
      <c t="s" s="3" r="B3">
        <v>448</v>
      </c>
    </row>
    <row spans="1:2" r="4">
      <c t="s" s="3" r="A4">
        <v>449</v>
      </c>
      <c t="s" s="3" r="B4">
        <v>448</v>
      </c>
    </row>
    <row spans="1:2" r="5">
      <c t="s" s="3" r="A5">
        <v>450</v>
      </c>
      <c t="s" s="3" r="B5">
        <v>271</v>
      </c>
    </row>
    <row spans="1:2" r="6">
      <c t="s" s="3" r="A6">
        <v>451</v>
      </c>
      <c t="s" s="3" r="B6">
        <v>271</v>
      </c>
    </row>
    <row spans="1:2" r="7">
      <c t="s" s="3" r="A7">
        <v>452</v>
      </c>
      <c t="s" s="3" r="B7">
        <v>271</v>
      </c>
    </row>
    <row spans="1:2" r="8">
      <c t="s" s="3" r="A8">
        <v>453</v>
      </c>
      <c t="n" s="5" r="B8">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spans="1:2" r="1">
      <c t="s" s="1" r="A1">
        <v>454</v>
      </c>
      <c t="s" s="2" r="B1">
        <v>1</v>
      </c>
    </row>
    <row spans="1:2" r="2">
      <c t="s" s="2" r="B2">
        <v>263</v>
      </c>
    </row>
    <row spans="1:2" r="3">
      <c t="s" s="3" r="A3">
        <v>455</v>
      </c>
      <c t="n" s="6" r="B3">
        <v>40559</v>
      </c>
    </row>
    <row spans="1:2" r="4">
      <c t="s" s="3" r="A4">
        <v>456</v>
      </c>
      <c t="n" s="5" r="B4">
        <v>38484</v>
      </c>
    </row>
    <row spans="1:2" r="5">
      <c t="s" s="3" r="A5">
        <v>457</v>
      </c>
      <c t="n" s="5" r="B5">
        <v>2075</v>
      </c>
    </row>
    <row spans="1:2" r="6">
      <c t="s" s="3" r="A6">
        <v>458</v>
      </c>
      <c t="n" s="5" r="B6">
        <v>2965</v>
      </c>
    </row>
    <row spans="1:2" r="7">
      <c t="s" s="3" r="A7">
        <v>459</v>
      </c>
      <c t="n" s="5" r="B7">
        <v>45720</v>
      </c>
    </row>
    <row spans="1:2" r="8">
      <c t="s" s="3" r="A8">
        <v>460</v>
      </c>
      <c t="n" s="5" r="B8">
        <v>38611</v>
      </c>
    </row>
    <row spans="1:2" r="9">
      <c t="s" s="3" r="A9">
        <v>461</v>
      </c>
      <c t="n" s="5" r="B9">
        <v>7109</v>
      </c>
    </row>
    <row spans="1:2" r="10">
      <c t="s" s="3" r="A10">
        <v>462</v>
      </c>
      <c t="n" s="5" r="B10">
        <v>8886</v>
      </c>
    </row>
    <row spans="1:2" r="11">
      <c t="s" s="3" r="A11">
        <v>463</v>
      </c>
      <c t="n" s="5" r="B11">
        <v>381558</v>
      </c>
    </row>
    <row spans="1:2" r="12">
      <c t="s" s="3" r="A12">
        <v>464</v>
      </c>
      <c t="n" s="5" r="B12">
        <v>381558</v>
      </c>
    </row>
    <row spans="1:2" r="13">
      <c t="s" s="3" r="A13">
        <v>465</v>
      </c>
      <c t="n" s="5" r="B13">
        <v>0</v>
      </c>
    </row>
    <row spans="1:2" r="14">
      <c t="s" s="3" r="A14">
        <v>466</v>
      </c>
      <c t="n" s="5" r="B14">
        <v>65465</v>
      </c>
    </row>
    <row spans="1:2" r="15">
      <c t="s" s="3" r="A15">
        <v>467</v>
      </c>
      <c t="n" s="5" r="B15">
        <v>467837</v>
      </c>
    </row>
    <row spans="1:2" r="16">
      <c t="s" s="3" r="A16">
        <v>468</v>
      </c>
      <c t="n" s="5" r="B16">
        <v>458653</v>
      </c>
    </row>
    <row spans="1:2" r="17">
      <c t="s" s="3" r="A17">
        <v>469</v>
      </c>
      <c t="n" s="5" r="B17">
        <v>9184</v>
      </c>
    </row>
    <row spans="1:2" r="18">
      <c t="s" s="3" r="A18">
        <v>470</v>
      </c>
      <c t="n" s="6" r="B18">
        <v>77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spans="1:2" r="1">
      <c t="s" s="1" r="A1">
        <v>471</v>
      </c>
      <c t="s" s="2" r="B1">
        <v>1</v>
      </c>
    </row>
    <row spans="1:2" r="2">
      <c t="s" s="2" r="B2">
        <v>263</v>
      </c>
    </row>
    <row spans="1:2" r="3">
      <c t="s" s="3" r="A3">
        <v>472</v>
      </c>
      <c t="n" s="6" r="B3">
        <v>2300541</v>
      </c>
    </row>
    <row spans="1:2" r="4">
      <c t="s" s="3" r="A4">
        <v>473</v>
      </c>
      <c t="n" s="6" r="B4">
        <v>3680774</v>
      </c>
    </row>
    <row spans="1:2" r="5">
      <c t="s" s="3" r="A5">
        <v>474</v>
      </c>
      <c t="s" s="3" r="B5">
        <v>286</v>
      </c>
    </row>
    <row spans="1:2" r="6">
      <c t="s" s="3" r="A6">
        <v>475</v>
      </c>
      <c t="n" s="6" r="B6">
        <v>0</v>
      </c>
    </row>
    <row spans="1:2" r="7">
      <c t="s" s="3" r="A7">
        <v>476</v>
      </c>
      <c t="n" s="6" r="B7">
        <v>-920155</v>
      </c>
    </row>
    <row spans="1:2" r="8">
      <c t="s" s="3" r="A8">
        <v>477</v>
      </c>
      <c t="s" s="3" r="B8">
        <v>271</v>
      </c>
    </row>
    <row spans="1:2" r="9">
      <c t="s" s="3" r="A9">
        <v>478</v>
      </c>
      <c t="s" s="3" r="B9">
        <v>479</v>
      </c>
    </row>
    <row spans="1:2" r="10">
      <c t="s" s="3" r="A10">
        <v>480</v>
      </c>
      <c t="n" s="6" r="B10">
        <v>1</v>
      </c>
    </row>
    <row spans="1:2" r="11">
      <c t="s" s="3" r="A11">
        <v>481</v>
      </c>
      <c t="s" s="3" r="B11">
        <v>271</v>
      </c>
    </row>
    <row spans="1:2" r="12">
      <c t="s" s="3" r="A12">
        <v>482</v>
      </c>
      <c t="n" s="6" r="B12">
        <v>1</v>
      </c>
    </row>
    <row spans="1:2" r="13">
      <c t="s" s="3" r="A13">
        <v>483</v>
      </c>
      <c t="n" s="5" r="B13">
        <v>-546569</v>
      </c>
    </row>
    <row spans="1:2" r="14">
      <c t="s" s="3" r="A14">
        <v>484</v>
      </c>
      <c t="n" s="5" r="B14">
        <v>-460078</v>
      </c>
    </row>
    <row spans="1:2" r="15">
      <c t="s" s="3" r="A15">
        <v>485</v>
      </c>
      <c t="n" s="5" r="B15">
        <v>1753972</v>
      </c>
    </row>
    <row spans="1:2" r="16">
      <c t="s" s="3" r="A16">
        <v>486</v>
      </c>
      <c t="n" s="6" r="B16">
        <v>2300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487</v>
      </c>
      <c t="s" s="2" r="B1">
        <v>1</v>
      </c>
    </row>
    <row spans="1:2" r="2">
      <c t="s" s="2" r="B2">
        <v>263</v>
      </c>
    </row>
    <row spans="1:2" r="3">
      <c t="s" s="3" r="A3">
        <v>488</v>
      </c>
      <c t="n" s="6" r="B3">
        <v>-355217</v>
      </c>
    </row>
    <row spans="1:2" r="4">
      <c t="s" s="3" r="A4">
        <v>489</v>
      </c>
      <c t="n" s="5" r="B4">
        <v>-1112028</v>
      </c>
    </row>
    <row spans="1:2" r="5">
      <c t="s" s="3" r="A5">
        <v>490</v>
      </c>
      <c t="n" s="5" r="B5">
        <v>-191352</v>
      </c>
    </row>
    <row spans="1:2" r="6">
      <c t="s" s="3" r="A6">
        <v>491</v>
      </c>
      <c t="n" s="5" r="B6">
        <v>-268205</v>
      </c>
    </row>
    <row spans="1:2" r="7">
      <c t="s" s="3" r="A7">
        <v>492</v>
      </c>
      <c t="n" s="5" r="B7">
        <v>-546569</v>
      </c>
    </row>
    <row spans="1:2" r="8">
      <c t="s" s="3" r="A8">
        <v>493</v>
      </c>
      <c t="n" s="6" r="B8">
        <v>-13802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94</v>
      </c>
      <c t="s" s="2" r="B1">
        <v>1</v>
      </c>
    </row>
    <row spans="1:2" r="2">
      <c t="s" s="2" r="B2">
        <v>263</v>
      </c>
    </row>
    <row spans="1:2" r="3">
      <c t="s" s="3" r="A3">
        <v>495</v>
      </c>
      <c t="n" s="6" r="B3">
        <v>0</v>
      </c>
    </row>
    <row spans="1:2" r="4">
      <c t="s" s="3" r="A4">
        <v>496</v>
      </c>
      <c t="n" s="5" r="B4">
        <v>0</v>
      </c>
    </row>
    <row spans="1:2" r="5">
      <c t="s" s="3" r="A5">
        <v>497</v>
      </c>
      <c t="n" s="5" r="B5">
        <v>-2732845</v>
      </c>
    </row>
    <row spans="1:2" r="6">
      <c t="s" s="3" r="A6">
        <v>498</v>
      </c>
      <c t="n" s="5" r="B6">
        <v>-4600777</v>
      </c>
    </row>
    <row spans="1:2" r="7">
      <c t="s" s="3" r="A7">
        <v>499</v>
      </c>
      <c t="n" s="5" r="B7">
        <v>1737537</v>
      </c>
    </row>
    <row spans="1:2" r="8">
      <c t="s" s="3" r="A8">
        <v>500</v>
      </c>
      <c t="n" s="5" r="B8">
        <v>2463839</v>
      </c>
    </row>
    <row spans="1:2" r="9">
      <c t="s" s="3" r="A9">
        <v>501</v>
      </c>
      <c t="n" s="5" r="B9">
        <v>2775229</v>
      </c>
    </row>
    <row spans="1:2" r="10">
      <c t="s" s="3" r="A10">
        <v>502</v>
      </c>
      <c t="n" s="5" r="B10">
        <v>3516208</v>
      </c>
    </row>
    <row spans="1:2" r="11">
      <c t="s" s="3" r="A11">
        <v>503</v>
      </c>
      <c t="n" s="5" r="B11">
        <v>6158704</v>
      </c>
    </row>
    <row spans="1:2" r="12">
      <c t="s" s="3" r="A12">
        <v>504</v>
      </c>
      <c t="n" s="5" r="B12">
        <v>4290213</v>
      </c>
    </row>
    <row spans="1:2" r="13">
      <c t="s" s="3" r="A13">
        <v>505</v>
      </c>
      <c t="n" s="5" r="B13">
        <v>6158704</v>
      </c>
    </row>
    <row spans="1:2" r="14">
      <c t="s" s="3" r="A14">
        <v>506</v>
      </c>
      <c t="n" s="6" r="B14">
        <v>42902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507</v>
      </c>
      <c t="s" s="2" r="B1">
        <v>1</v>
      </c>
    </row>
    <row spans="1:2" r="2">
      <c t="s" s="2" r="B2">
        <v>263</v>
      </c>
    </row>
    <row spans="1:2" r="3">
      <c t="s" s="3" r="A3">
        <v>508</v>
      </c>
      <c t="n" s="6" r="B3">
        <v>154000</v>
      </c>
    </row>
    <row spans="1:2" r="4">
      <c t="s" s="3" r="A4">
        <v>509</v>
      </c>
      <c t="n" s="5" r="B4">
        <v>128880</v>
      </c>
    </row>
    <row spans="1:2" r="5">
      <c t="s" s="3" r="A5">
        <v>510</v>
      </c>
      <c t="n" s="5" r="B5">
        <v>-123200</v>
      </c>
    </row>
    <row spans="1:2" r="6">
      <c t="s" s="3" r="A6">
        <v>511</v>
      </c>
      <c t="n" s="5" r="B6">
        <v>0</v>
      </c>
    </row>
    <row spans="1:2" r="7">
      <c t="s" s="3" r="A7">
        <v>512</v>
      </c>
      <c t="n" s="5" r="B7">
        <v>30800</v>
      </c>
    </row>
    <row spans="1:2" r="8">
      <c t="s" s="3" r="A8">
        <v>513</v>
      </c>
      <c t="n" s="6" r="B8">
        <v>1288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58"/>
    <col customWidth="1" max="2" min="2" width="21"/>
  </cols>
  <sheetData>
    <row spans="1:2" r="1">
      <c t="s" s="1" r="A1">
        <v>514</v>
      </c>
      <c t="s" s="2" r="B1">
        <v>1</v>
      </c>
    </row>
    <row spans="1:2" r="2">
      <c t="s" s="2" r="B2">
        <v>263</v>
      </c>
    </row>
    <row spans="1:2" r="3">
      <c t="s" s="3" r="A3">
        <v>515</v>
      </c>
      <c t="n" s="6" r="B3">
        <v>2728940</v>
      </c>
    </row>
    <row spans="1:2" r="4">
      <c t="s" s="3" r="A4">
        <v>516</v>
      </c>
      <c t="n" s="5" r="B4">
        <v>271510</v>
      </c>
    </row>
    <row spans="1:2" r="5">
      <c t="s" s="3" r="A5">
        <v>517</v>
      </c>
      <c t="n" s="5" r="B5">
        <v>204094</v>
      </c>
    </row>
    <row spans="1:2" r="6">
      <c t="s" s="3" r="A6">
        <v>518</v>
      </c>
      <c t="n" s="5" r="B6">
        <v>93510</v>
      </c>
    </row>
    <row spans="1:2" r="7">
      <c t="s" s="3" r="A7">
        <v>519</v>
      </c>
      <c t="n" s="5" r="B7">
        <v>0</v>
      </c>
    </row>
    <row spans="1:2" r="8">
      <c t="s" s="3" r="A8">
        <v>520</v>
      </c>
      <c t="n" s="5" r="B8">
        <v>0</v>
      </c>
    </row>
    <row spans="1:2" r="9">
      <c t="s" s="3" r="A9">
        <v>521</v>
      </c>
      <c t="n" s="5" r="B9">
        <v>3298054</v>
      </c>
    </row>
    <row spans="1:2" r="10">
      <c t="s" s="3" r="A10">
        <v>522</v>
      </c>
      <c t="n" s="5" r="B10">
        <v>0</v>
      </c>
    </row>
    <row spans="1:2" r="11">
      <c t="s" s="3" r="A11">
        <v>523</v>
      </c>
      <c t="n" s="5" r="B11">
        <v>0</v>
      </c>
    </row>
    <row spans="1:2" r="12">
      <c t="s" s="3" r="A12">
        <v>524</v>
      </c>
      <c t="n" s="5" r="B12">
        <v>-28125</v>
      </c>
    </row>
    <row spans="1:2" r="13">
      <c t="s" s="3" r="A13">
        <v>525</v>
      </c>
      <c t="n" s="5" r="B13">
        <v>-108460</v>
      </c>
    </row>
    <row spans="1:2" r="14">
      <c t="s" s="3" r="A14">
        <v>526</v>
      </c>
      <c t="n" s="5" r="B14">
        <v>0</v>
      </c>
    </row>
    <row spans="1:2" r="15">
      <c t="s" s="3" r="A15">
        <v>527</v>
      </c>
      <c t="n" s="5" r="B15">
        <v>0</v>
      </c>
    </row>
    <row spans="1:2" r="16">
      <c t="s" s="3" r="A16">
        <v>528</v>
      </c>
      <c t="n" s="5" r="B16">
        <v>-136585</v>
      </c>
    </row>
    <row spans="1:2" r="17">
      <c t="s" s="3" r="A17">
        <v>529</v>
      </c>
      <c t="n" s="5" r="B17">
        <v>846573</v>
      </c>
    </row>
    <row spans="1:2" r="18">
      <c t="s" s="3" r="A18">
        <v>530</v>
      </c>
      <c t="n" s="5" r="B18">
        <v>105613</v>
      </c>
    </row>
    <row spans="1:2" r="19">
      <c t="s" s="3" r="A19">
        <v>531</v>
      </c>
      <c t="n" s="5" r="B19">
        <v>63082</v>
      </c>
    </row>
    <row spans="1:2" r="20">
      <c t="s" s="3" r="A20">
        <v>532</v>
      </c>
      <c t="n" s="5" r="B20">
        <v>14950</v>
      </c>
    </row>
    <row spans="1:2" r="21">
      <c t="s" s="3" r="A21">
        <v>533</v>
      </c>
      <c t="n" s="5" r="B21">
        <v>0</v>
      </c>
    </row>
    <row spans="1:2" r="22">
      <c t="s" s="3" r="A22">
        <v>534</v>
      </c>
      <c t="n" s="5" r="B22">
        <v>0</v>
      </c>
    </row>
    <row spans="1:2" r="23">
      <c t="s" s="3" r="A23">
        <v>535</v>
      </c>
      <c t="n" s="5" r="B23">
        <v>1030218</v>
      </c>
    </row>
    <row spans="1:2" r="24">
      <c t="s" s="3" r="A24">
        <v>536</v>
      </c>
      <c t="n" s="5" r="B24">
        <v>200000</v>
      </c>
    </row>
    <row spans="1:2" r="25">
      <c t="s" s="3" r="A25">
        <v>537</v>
      </c>
      <c t="n" s="5" r="B25">
        <v>0</v>
      </c>
    </row>
    <row spans="1:2" r="26">
      <c t="s" s="3" r="A26">
        <v>538</v>
      </c>
      <c t="n" s="5" r="B26">
        <v>0</v>
      </c>
    </row>
    <row spans="1:2" r="27">
      <c t="s" s="3" r="A27">
        <v>539</v>
      </c>
      <c t="n" s="5" r="B27">
        <v>0</v>
      </c>
    </row>
    <row spans="1:2" r="28">
      <c t="s" s="3" r="A28">
        <v>540</v>
      </c>
      <c t="n" s="5" r="B28">
        <v>0</v>
      </c>
    </row>
    <row spans="1:2" r="29">
      <c t="s" s="3" r="A29">
        <v>541</v>
      </c>
      <c t="n" s="5" r="B29">
        <v>0</v>
      </c>
    </row>
    <row spans="1:2" r="30">
      <c t="s" s="3" r="A30">
        <v>542</v>
      </c>
      <c t="n" s="5" r="B30">
        <v>200000</v>
      </c>
    </row>
    <row spans="1:2" r="31">
      <c t="s" s="3" r="A31">
        <v>543</v>
      </c>
      <c t="n" s="5" r="B31">
        <v>3775513</v>
      </c>
    </row>
    <row spans="1:2" r="32">
      <c t="s" s="3" r="A32">
        <v>544</v>
      </c>
      <c t="n" s="5" r="B32">
        <v>377123</v>
      </c>
    </row>
    <row spans="1:2" r="33">
      <c t="s" s="3" r="A33">
        <v>545</v>
      </c>
      <c t="n" s="5" r="B33">
        <v>239051</v>
      </c>
    </row>
    <row spans="1:2" r="34">
      <c t="s" s="3" r="A34">
        <v>546</v>
      </c>
      <c t="n" s="5" r="B34">
        <v>0</v>
      </c>
    </row>
    <row spans="1:2" r="35">
      <c t="s" s="3" r="A35">
        <v>547</v>
      </c>
      <c t="n" s="5" r="B35">
        <v>0</v>
      </c>
    </row>
    <row spans="1:2" r="36">
      <c t="s" s="3" r="A36">
        <v>548</v>
      </c>
      <c t="n" s="5" r="B36">
        <v>0</v>
      </c>
    </row>
    <row spans="1:2" r="37">
      <c t="s" s="3" r="A37">
        <v>549</v>
      </c>
      <c t="n" s="5" r="B37">
        <v>4391687</v>
      </c>
    </row>
    <row spans="1:2" r="38">
      <c t="s" s="3" r="A38">
        <v>550</v>
      </c>
      <c t="n" s="5" r="B38">
        <v>-200000</v>
      </c>
    </row>
    <row spans="1:2" r="39">
      <c t="s" s="3" r="A39">
        <v>551</v>
      </c>
      <c t="n" s="5" r="B39">
        <v>-243922</v>
      </c>
    </row>
    <row spans="1:2" r="40">
      <c t="s" s="3" r="A40">
        <v>552</v>
      </c>
      <c t="n" s="5" r="B40">
        <v>0</v>
      </c>
    </row>
    <row spans="1:2" r="41">
      <c t="s" s="3" r="A41">
        <v>553</v>
      </c>
      <c t="n" s="5" r="B41">
        <v>0</v>
      </c>
    </row>
    <row spans="1:2" r="42">
      <c t="s" s="3" r="A42">
        <v>554</v>
      </c>
      <c t="n" s="5" r="B42">
        <v>0</v>
      </c>
    </row>
    <row spans="1:2" r="43">
      <c t="s" s="3" r="A43">
        <v>555</v>
      </c>
      <c t="n" s="5" r="B43">
        <v>-45000</v>
      </c>
    </row>
    <row spans="1:2" r="44">
      <c t="s" s="3" r="A44">
        <v>556</v>
      </c>
      <c t="n" s="5" r="B44">
        <v>-488922</v>
      </c>
    </row>
    <row spans="1:2" r="45">
      <c t="s" s="3" r="A45">
        <v>557</v>
      </c>
      <c t="n" s="5" r="B45">
        <v>4478703</v>
      </c>
    </row>
    <row spans="1:2" r="46">
      <c t="s" s="3" r="A46">
        <v>558</v>
      </c>
      <c t="n" s="5" r="B46">
        <v>18702</v>
      </c>
    </row>
    <row spans="1:2" r="47">
      <c t="s" s="3" r="A47">
        <v>559</v>
      </c>
      <c t="n" s="5" r="B47">
        <v>0</v>
      </c>
    </row>
    <row spans="1:2" r="48">
      <c t="s" s="3" r="A48">
        <v>560</v>
      </c>
      <c t="n" s="5" r="B48">
        <v>0</v>
      </c>
    </row>
    <row spans="1:2" r="49">
      <c t="s" s="3" r="A49">
        <v>561</v>
      </c>
      <c t="n" s="5" r="B49">
        <v>1227</v>
      </c>
    </row>
    <row spans="1:2" r="50">
      <c t="s" s="3" r="A50">
        <v>562</v>
      </c>
      <c t="n" s="5" r="B50">
        <v>5362</v>
      </c>
    </row>
    <row spans="1:2" r="51">
      <c t="s" s="3" r="A51">
        <v>563</v>
      </c>
      <c t="n" s="5" r="B51">
        <v>4503994</v>
      </c>
    </row>
    <row spans="1:2" r="52">
      <c t="s" s="3" r="A52">
        <v>564</v>
      </c>
      <c t="n" s="5" r="B52">
        <v>0</v>
      </c>
    </row>
    <row spans="1:2" r="53">
      <c t="s" s="3" r="A53">
        <v>565</v>
      </c>
      <c t="n" s="5" r="B53">
        <v>0</v>
      </c>
    </row>
    <row spans="1:2" r="54">
      <c t="s" s="3" r="A54">
        <v>566</v>
      </c>
      <c t="n" s="5" r="B54">
        <v>0</v>
      </c>
    </row>
    <row spans="1:2" r="55">
      <c t="s" s="3" r="A55">
        <v>567</v>
      </c>
      <c t="n" s="5" r="B55">
        <v>0</v>
      </c>
    </row>
    <row spans="1:2" r="56">
      <c t="s" s="3" r="A56">
        <v>568</v>
      </c>
      <c t="n" s="5" r="B56">
        <v>50000</v>
      </c>
    </row>
    <row spans="1:2" r="57">
      <c t="s" s="3" r="A57">
        <v>569</v>
      </c>
      <c t="n" s="5" r="B57">
        <v>102000</v>
      </c>
    </row>
    <row spans="1:2" r="58">
      <c t="s" s="3" r="A58">
        <v>570</v>
      </c>
      <c t="n" s="5" r="B58">
        <v>152000</v>
      </c>
    </row>
    <row spans="1:2" r="59">
      <c t="s" s="3" r="A59">
        <v>571</v>
      </c>
      <c t="n" s="5" r="B59">
        <v>8054216</v>
      </c>
    </row>
    <row spans="1:2" r="60">
      <c t="s" s="3" r="A60">
        <v>572</v>
      </c>
      <c t="n" s="5" r="B60">
        <v>151903</v>
      </c>
    </row>
    <row spans="1:2" r="61">
      <c t="s" s="3" r="A61">
        <v>573</v>
      </c>
      <c t="n" s="5" r="B61">
        <v>239051</v>
      </c>
    </row>
    <row spans="1:2" r="62">
      <c t="s" s="3" r="A62">
        <v>574</v>
      </c>
      <c t="n" s="5" r="B62">
        <v>0</v>
      </c>
    </row>
    <row spans="1:2" r="63">
      <c t="s" s="3" r="A63">
        <v>575</v>
      </c>
      <c t="n" s="5" r="B63">
        <v>51227</v>
      </c>
    </row>
    <row spans="1:2" r="64">
      <c t="s" s="3" r="A64">
        <v>576</v>
      </c>
      <c t="n" s="5" r="B64">
        <v>62362</v>
      </c>
    </row>
    <row spans="1:2" r="65">
      <c t="s" s="3" r="A65">
        <v>577</v>
      </c>
      <c t="n" s="6" r="B65">
        <v>85587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8</v>
      </c>
      <c t="s" s="2" r="B1">
        <v>1</v>
      </c>
    </row>
    <row spans="1:2" r="2">
      <c t="s" s="2" r="B2">
        <v>263</v>
      </c>
    </row>
    <row spans="1:2" r="3">
      <c t="s" s="3" r="A3">
        <v>579</v>
      </c>
      <c t="n" s="6" r="B3">
        <v>0</v>
      </c>
    </row>
    <row spans="1:2" r="4">
      <c t="s" s="3" r="A4">
        <v>580</v>
      </c>
      <c t="n" s="6" r="B4">
        <v>1810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263</v>
      </c>
    </row>
    <row spans="1:2" r="3">
      <c t="s" s="3" r="A3">
        <v>582</v>
      </c>
      <c t="n" s="6" r="B3">
        <v>12235000</v>
      </c>
    </row>
    <row spans="1:2" r="4">
      <c t="s" s="3" r="A4">
        <v>583</v>
      </c>
      <c t="n" s="11" r="B4">
        <v>0.38</v>
      </c>
    </row>
    <row spans="1:2" r="5">
      <c t="s" s="3" r="A5">
        <v>584</v>
      </c>
      <c t="n" s="6" r="B5">
        <v>-10010000</v>
      </c>
    </row>
    <row spans="1:2" r="6">
      <c t="s" s="3" r="A6">
        <v>585</v>
      </c>
      <c t="n" s="11" r="B6">
        <v>-0.45</v>
      </c>
    </row>
    <row spans="1:2" r="7">
      <c t="s" s="3" r="A7">
        <v>586</v>
      </c>
      <c t="n" s="6" r="B7">
        <v>2225000</v>
      </c>
    </row>
    <row spans="1:2" r="8">
      <c t="s" s="3" r="A8">
        <v>587</v>
      </c>
      <c t="n" s="11" r="B8">
        <v>0.06</v>
      </c>
    </row>
    <row spans="1:2" r="9">
      <c t="s" s="3" r="A9">
        <v>588</v>
      </c>
      <c t="n" s="6" r="B9">
        <v>-2225000</v>
      </c>
    </row>
    <row spans="1:2" r="10">
      <c t="s" s="3" r="A10">
        <v>589</v>
      </c>
      <c t="n" s="11" r="B10">
        <v>-0.06</v>
      </c>
    </row>
    <row spans="1:2" r="11">
      <c t="s" s="3" r="A11">
        <v>590</v>
      </c>
      <c t="n" s="6" r="B11">
        <v>0</v>
      </c>
    </row>
    <row spans="1:2" r="12">
      <c t="s" s="3" r="A12">
        <v>591</v>
      </c>
      <c t="n" s="6" r="B12">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92</v>
      </c>
      <c t="s" s="2" r="B1">
        <v>1</v>
      </c>
    </row>
    <row spans="1:2" r="2">
      <c t="s" s="2" r="B2">
        <v>263</v>
      </c>
    </row>
    <row spans="1:2" r="3">
      <c t="s" s="3" r="A3">
        <v>593</v>
      </c>
      <c t="n" s="6" r="B3">
        <v>152000</v>
      </c>
    </row>
    <row spans="1:2" r="4">
      <c t="s" s="3" r="A4">
        <v>594</v>
      </c>
      <c t="n" s="5" r="B4">
        <v>200000</v>
      </c>
    </row>
    <row spans="1:2" r="5">
      <c t="s" s="3" r="A5">
        <v>595</v>
      </c>
      <c t="n" s="5" r="B5">
        <v>4503994</v>
      </c>
    </row>
    <row spans="1:2" r="6">
      <c t="s" s="3" r="A6">
        <v>596</v>
      </c>
      <c t="n" s="5" r="B6">
        <v>1030218</v>
      </c>
    </row>
    <row spans="1:2" r="7">
      <c t="s" s="3" r="A7">
        <v>597</v>
      </c>
      <c t="n" s="5" r="B7">
        <v>4655994</v>
      </c>
    </row>
    <row spans="1:2" r="8">
      <c t="s" s="3" r="A8">
        <v>598</v>
      </c>
      <c t="n" s="6" r="B8">
        <v>12302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10</v>
      </c>
      <c t="s" s="2" r="B1">
        <v>1</v>
      </c>
    </row>
    <row spans="1:3" r="2">
      <c t="s" s="2" r="B2">
        <v>2</v>
      </c>
      <c t="s" s="2" r="C2">
        <v>31</v>
      </c>
    </row>
    <row spans="1:3" r="3">
      <c t="s" s="7" r="A3">
        <v>111</v>
      </c>
    </row>
    <row spans="1:3" r="4">
      <c t="s" s="3" r="A4">
        <v>83</v>
      </c>
      <c t="n" s="6" r="B4">
        <v>-6084317</v>
      </c>
      <c t="n" s="6" r="C4">
        <v>-3575284</v>
      </c>
    </row>
    <row spans="1:3" r="5">
      <c t="s" s="3" r="A5">
        <v>112</v>
      </c>
      <c t="n" s="5" r="B5">
        <v>-6084317</v>
      </c>
      <c t="n" s="5" r="C5">
        <v>-3575284</v>
      </c>
    </row>
    <row spans="1:3" r="6">
      <c t="s" s="7" r="A6">
        <v>113</v>
      </c>
    </row>
    <row spans="1:3" r="7">
      <c t="s" s="3" r="A7">
        <v>114</v>
      </c>
      <c t="n" s="5" r="B7">
        <v>68132</v>
      </c>
      <c t="n" s="5" r="C7">
        <v>130652</v>
      </c>
    </row>
    <row spans="1:3" r="8">
      <c t="s" s="3" r="A8">
        <v>115</v>
      </c>
      <c t="n" s="5" r="B8">
        <v>41999</v>
      </c>
      <c t="n" s="5" r="C8">
        <v>56000</v>
      </c>
    </row>
    <row spans="1:3" r="9">
      <c t="s" s="3" r="A9">
        <v>116</v>
      </c>
      <c t="n" s="5" r="B9">
        <v>546569</v>
      </c>
      <c t="n" s="5" r="C9">
        <v>1380233</v>
      </c>
    </row>
    <row spans="1:3" r="10">
      <c t="s" s="3" r="A10">
        <v>117</v>
      </c>
      <c t="n" s="5" r="B10">
        <v>4621527</v>
      </c>
      <c t="n" s="5" r="C10">
        <v>1133007</v>
      </c>
    </row>
    <row spans="1:3" r="11">
      <c t="s" s="7" r="A11">
        <v>118</v>
      </c>
    </row>
    <row spans="1:3" r="12">
      <c t="s" s="3" r="A12">
        <v>35</v>
      </c>
      <c t="n" s="5" r="B12">
        <v>-7647</v>
      </c>
      <c t="n" s="5" r="C12">
        <v>4046</v>
      </c>
    </row>
    <row spans="1:3" r="13">
      <c t="s" s="3" r="A13">
        <v>37</v>
      </c>
      <c t="n" s="5" r="B13">
        <v>5833</v>
      </c>
      <c t="n" s="5" r="C13">
        <v>29486</v>
      </c>
    </row>
    <row spans="1:3" r="14">
      <c t="s" s="3" r="A14">
        <v>46</v>
      </c>
      <c t="n" s="5" r="B14">
        <v>252474</v>
      </c>
      <c t="n" s="5" r="C14">
        <v>-97839</v>
      </c>
    </row>
    <row spans="1:3" r="15">
      <c t="s" s="3" r="A15">
        <v>47</v>
      </c>
      <c t="n" s="5" r="B15">
        <v>-181232</v>
      </c>
      <c t="n" s="5" r="C15">
        <v>168139</v>
      </c>
    </row>
    <row spans="1:3" r="16">
      <c t="s" s="3" r="A16">
        <v>119</v>
      </c>
      <c t="n" s="5" r="B16">
        <v>-736662</v>
      </c>
      <c t="n" s="5" r="C16">
        <v>-771560</v>
      </c>
    </row>
    <row spans="1:3" r="17">
      <c t="s" s="7" r="A17">
        <v>120</v>
      </c>
    </row>
    <row spans="1:3" r="18">
      <c t="s" s="3" r="A18">
        <v>43</v>
      </c>
      <c t="n" s="5" r="B18">
        <v>36534</v>
      </c>
      <c t="n" s="5" r="C18">
        <v>463</v>
      </c>
    </row>
    <row spans="1:3" r="19">
      <c t="s" s="3" r="A19">
        <v>121</v>
      </c>
      <c t="n" s="5" r="B19">
        <v>460252</v>
      </c>
      <c t="n" s="5" r="C19">
        <v>0</v>
      </c>
    </row>
    <row spans="1:3" r="20">
      <c t="s" s="3" r="A20">
        <v>50</v>
      </c>
      <c t="n" s="5" r="B20">
        <v>-181020</v>
      </c>
      <c t="n" s="5" r="C20">
        <v>181020</v>
      </c>
    </row>
    <row spans="1:3" r="21">
      <c t="s" s="3" r="A21">
        <v>122</v>
      </c>
      <c t="n" s="5" r="B21">
        <v>25120</v>
      </c>
      <c t="n" s="5" r="C21">
        <v>128880</v>
      </c>
    </row>
    <row spans="1:3" r="22">
      <c t="s" s="3" r="A22">
        <v>123</v>
      </c>
      <c t="n" s="5" r="B22">
        <v>152000</v>
      </c>
      <c t="n" s="5" r="C22">
        <v>200000</v>
      </c>
    </row>
    <row spans="1:3" r="23">
      <c t="s" s="3" r="A23">
        <v>124</v>
      </c>
      <c t="n" s="5" r="B23">
        <v>492886</v>
      </c>
      <c t="n" s="5" r="C23">
        <v>510363</v>
      </c>
    </row>
    <row spans="1:3" r="24">
      <c t="s" s="3" r="A24">
        <v>125</v>
      </c>
      <c t="n" s="5" r="B24">
        <v>211746</v>
      </c>
      <c t="n" s="5" r="C24">
        <v>67383</v>
      </c>
    </row>
    <row spans="1:3" r="25">
      <c t="s" s="3" r="A25">
        <v>126</v>
      </c>
      <c t="n" s="5" r="B25">
        <v>-32030</v>
      </c>
      <c t="n" s="5" r="C25">
        <v>-193814</v>
      </c>
    </row>
    <row spans="1:3" r="26">
      <c t="s" s="3" r="A26">
        <v>127</v>
      </c>
      <c t="n" s="5" r="B26">
        <v>33123</v>
      </c>
      <c t="n" s="5" r="C26">
        <v>226937</v>
      </c>
    </row>
    <row spans="1:3" r="27">
      <c t="s" s="3" r="A27">
        <v>128</v>
      </c>
      <c t="n" s="6" r="B27">
        <v>1093</v>
      </c>
      <c t="n" s="6" r="C27">
        <v>331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spans="1:2" r="1">
      <c t="s" s="1" r="A1">
        <v>599</v>
      </c>
      <c t="s" s="2" r="B1">
        <v>1</v>
      </c>
    </row>
    <row spans="1:2" r="2">
      <c t="s" s="2" r="B2">
        <v>263</v>
      </c>
    </row>
    <row spans="1:2" r="3">
      <c t="s" s="3" r="A3">
        <v>600</v>
      </c>
      <c t="n" s="6" r="B3">
        <v>-6084317</v>
      </c>
    </row>
    <row spans="1:2" r="4">
      <c t="s" s="3" r="A4">
        <v>601</v>
      </c>
      <c t="n" s="6" r="B4">
        <v>-3575284</v>
      </c>
    </row>
    <row spans="1:2" r="5">
      <c t="s" s="3" r="A5">
        <v>602</v>
      </c>
      <c t="s" s="3" r="B5">
        <v>603</v>
      </c>
    </row>
    <row spans="1:2" r="6">
      <c t="s" s="3" r="A6">
        <v>604</v>
      </c>
      <c t="s" s="3" r="B6">
        <v>605</v>
      </c>
    </row>
    <row spans="1:2" r="7">
      <c t="s" s="3" r="A7">
        <v>606</v>
      </c>
      <c t="n" s="6" r="B7">
        <v>-2012452</v>
      </c>
    </row>
    <row spans="1:2" r="8">
      <c t="s" s="3" r="A8">
        <v>607</v>
      </c>
      <c t="n" s="5" r="B8">
        <v>-1160498</v>
      </c>
    </row>
    <row spans="1:2" r="9">
      <c t="s" s="3" r="A9">
        <v>608</v>
      </c>
      <c t="n" s="5" r="B9">
        <v>200345</v>
      </c>
    </row>
    <row spans="1:2" r="10">
      <c t="s" s="3" r="A10">
        <v>609</v>
      </c>
      <c t="n" s="5" r="B10">
        <v>489065</v>
      </c>
    </row>
    <row spans="1:2" r="11">
      <c t="s" s="3" r="A11">
        <v>610</v>
      </c>
      <c t="n" s="5" r="B11">
        <v>1812107</v>
      </c>
    </row>
    <row spans="1:2" r="12">
      <c t="s" s="3" r="A12">
        <v>611</v>
      </c>
      <c t="n" s="5" r="B12">
        <v>671433</v>
      </c>
    </row>
    <row spans="1:2" r="13">
      <c t="s" s="3" r="A13">
        <v>612</v>
      </c>
      <c t="n" s="5" r="B13">
        <v>0</v>
      </c>
    </row>
    <row spans="1:2" r="14">
      <c t="s" s="3" r="A14">
        <v>613</v>
      </c>
      <c t="n" s="6" r="B1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614</v>
      </c>
      <c t="s" s="2" r="B1">
        <v>1</v>
      </c>
    </row>
    <row spans="1:2" r="2">
      <c t="s" s="2" r="B2">
        <v>263</v>
      </c>
    </row>
    <row spans="1:2" r="3">
      <c t="s" s="3" r="A3">
        <v>615</v>
      </c>
      <c t="n" s="6" r="B3">
        <v>14343631</v>
      </c>
    </row>
    <row spans="1:2" r="4">
      <c t="s" s="3" r="A4">
        <v>616</v>
      </c>
      <c t="n" s="5" r="B4">
        <v>12531524</v>
      </c>
    </row>
    <row spans="1:2" r="5">
      <c t="s" s="3" r="A5">
        <v>617</v>
      </c>
      <c t="n" s="5" r="B5">
        <v>-14343631</v>
      </c>
    </row>
    <row spans="1:2" r="6">
      <c t="s" s="3" r="A6">
        <v>618</v>
      </c>
      <c t="n" s="5" r="B6">
        <v>-12531524</v>
      </c>
    </row>
    <row spans="1:2" r="7">
      <c t="s" s="3" r="A7">
        <v>619</v>
      </c>
      <c t="n" s="5" r="B7">
        <v>0</v>
      </c>
    </row>
    <row spans="1:2" r="8">
      <c t="s" s="3" r="A8">
        <v>620</v>
      </c>
      <c t="n" s="6" r="B8">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21</v>
      </c>
      <c t="s" s="2" r="B1">
        <v>1</v>
      </c>
    </row>
    <row spans="1:2" r="2">
      <c t="s" s="2" r="B2">
        <v>263</v>
      </c>
    </row>
    <row spans="1:2" r="3">
      <c t="s" s="3" r="A3">
        <v>622</v>
      </c>
      <c t="n" s="6" r="B3">
        <v>52020</v>
      </c>
    </row>
    <row spans="1:2" r="4">
      <c t="s" s="3" r="A4">
        <v>623</v>
      </c>
      <c t="n" s="5" r="B4">
        <v>52020</v>
      </c>
    </row>
    <row spans="1:2" r="5">
      <c t="s" s="3" r="A5">
        <v>624</v>
      </c>
      <c t="n" s="5" r="B5">
        <v>52020</v>
      </c>
    </row>
    <row spans="1:2" r="6">
      <c t="s" s="3" r="A6">
        <v>625</v>
      </c>
      <c t="n" s="6" r="B6">
        <v>1560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2</v>
      </c>
      <c t="s" s="2" r="C2">
        <v>31</v>
      </c>
    </row>
    <row spans="1:3" r="3">
      <c t="s" s="3" r="A3">
        <v>627</v>
      </c>
      <c t="n" s="6" r="B3">
        <v>0</v>
      </c>
    </row>
    <row spans="1:3" r="4">
      <c t="s" s="3" r="A4">
        <v>628</v>
      </c>
      <c t="n" s="5" r="B4">
        <v>0</v>
      </c>
    </row>
    <row spans="1:3" r="5">
      <c t="s" s="3" r="A5">
        <v>629</v>
      </c>
      <c t="n" s="5" r="B5">
        <v>1753972</v>
      </c>
    </row>
    <row spans="1:3" r="6">
      <c t="s" s="3" r="A6">
        <v>630</v>
      </c>
      <c t="n" s="5" r="B6">
        <v>1753972</v>
      </c>
    </row>
    <row spans="1:3" r="7">
      <c t="s" s="3" r="A7">
        <v>631</v>
      </c>
      <c t="n" s="5" r="B7">
        <v>344114</v>
      </c>
    </row>
    <row spans="1:3" r="8">
      <c t="s" s="3" r="A8">
        <v>632</v>
      </c>
      <c t="n" s="5" r="B8">
        <v>1753972</v>
      </c>
    </row>
    <row spans="1:3" r="9">
      <c t="s" s="3" r="A9">
        <v>633</v>
      </c>
      <c t="n" s="6" r="B9">
        <v>2098086</v>
      </c>
    </row>
    <row spans="1:3" r="10">
      <c t="s" s="3" r="A10">
        <v>627</v>
      </c>
      <c t="n" s="6" r="C10">
        <v>0</v>
      </c>
    </row>
    <row spans="1:3" r="11">
      <c t="s" s="3" r="A11">
        <v>628</v>
      </c>
      <c t="n" s="5" r="C11">
        <v>0</v>
      </c>
    </row>
    <row spans="1:3" r="12">
      <c t="s" s="3" r="A12">
        <v>629</v>
      </c>
      <c t="n" s="5" r="C12">
        <v>2300541</v>
      </c>
    </row>
    <row spans="1:3" r="13">
      <c t="s" s="3" r="A13">
        <v>630</v>
      </c>
      <c t="n" s="5" r="C13">
        <v>2300541</v>
      </c>
    </row>
    <row spans="1:3" r="14">
      <c t="s" s="3" r="A14">
        <v>631</v>
      </c>
      <c t="n" s="5" r="C14">
        <v>174713</v>
      </c>
    </row>
    <row spans="1:3" r="15">
      <c t="s" s="3" r="A15">
        <v>632</v>
      </c>
      <c t="n" s="5" r="C15">
        <v>0</v>
      </c>
    </row>
    <row spans="1:3" r="16">
      <c t="s" s="3" r="A16">
        <v>633</v>
      </c>
      <c t="n" s="5" r="C16">
        <v>2300541</v>
      </c>
    </row>
    <row spans="1:3" r="17">
      <c t="s" s="3" r="A17">
        <v>634</v>
      </c>
      <c t="n" s="6" r="C17">
        <v>24752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35</v>
      </c>
      <c t="s" s="2" r="B1">
        <v>1</v>
      </c>
    </row>
    <row spans="1:3" r="2">
      <c t="s" s="2" r="B2">
        <v>2</v>
      </c>
      <c t="s" s="2" r="C2">
        <v>31</v>
      </c>
    </row>
    <row spans="1:3" r="3">
      <c t="s" s="3" r="A3">
        <v>636</v>
      </c>
      <c t="n" s="6" r="B3">
        <v>0</v>
      </c>
    </row>
    <row spans="1:3" r="4">
      <c t="s" s="3" r="A4">
        <v>637</v>
      </c>
      <c t="n" s="5" r="B4">
        <v>0</v>
      </c>
    </row>
    <row spans="1:3" r="5">
      <c t="s" s="3" r="A5">
        <v>638</v>
      </c>
      <c t="n" s="5" r="B5">
        <v>0</v>
      </c>
    </row>
    <row spans="1:3" r="6">
      <c t="s" s="3" r="A6">
        <v>639</v>
      </c>
      <c t="n" s="5" r="B6">
        <v>0</v>
      </c>
    </row>
    <row spans="1:3" r="7">
      <c t="s" s="3" r="A7">
        <v>640</v>
      </c>
      <c t="n" s="5" r="B7">
        <v>68132</v>
      </c>
    </row>
    <row spans="1:3" r="8">
      <c t="s" s="3" r="A8">
        <v>641</v>
      </c>
      <c t="n" s="5" r="B8">
        <v>0</v>
      </c>
    </row>
    <row spans="1:3" r="9">
      <c t="s" s="3" r="A9">
        <v>642</v>
      </c>
      <c t="n" s="5" r="B9">
        <v>0</v>
      </c>
    </row>
    <row spans="1:3" r="10">
      <c t="s" s="3" r="A10">
        <v>643</v>
      </c>
      <c t="n" s="5" r="B10">
        <v>68132</v>
      </c>
    </row>
    <row spans="1:3" r="11">
      <c t="s" s="3" r="A11">
        <v>644</v>
      </c>
      <c t="n" s="5" r="B11">
        <v>5365774</v>
      </c>
    </row>
    <row spans="1:3" r="12">
      <c t="s" s="3" r="A12">
        <v>645</v>
      </c>
      <c t="n" s="5" r="B12">
        <v>171974</v>
      </c>
    </row>
    <row spans="1:3" r="13">
      <c t="s" s="3" r="A13">
        <v>646</v>
      </c>
      <c t="n" s="5" r="B13">
        <v>546569</v>
      </c>
    </row>
    <row spans="1:3" r="14">
      <c t="s" s="3" r="A14">
        <v>647</v>
      </c>
      <c t="n" s="6" r="B14">
        <v>6084317</v>
      </c>
    </row>
    <row spans="1:3" r="15">
      <c t="s" s="3" r="A15">
        <v>636</v>
      </c>
      <c t="n" s="6" r="C15">
        <v>0</v>
      </c>
    </row>
    <row spans="1:3" r="16">
      <c t="s" s="3" r="A16">
        <v>637</v>
      </c>
      <c t="n" s="5" r="C16">
        <v>0</v>
      </c>
    </row>
    <row spans="1:3" r="17">
      <c t="s" s="3" r="A17">
        <v>638</v>
      </c>
      <c t="n" s="5" r="C17">
        <v>0</v>
      </c>
    </row>
    <row spans="1:3" r="18">
      <c t="s" s="3" r="A18">
        <v>639</v>
      </c>
      <c t="n" s="5" r="C18">
        <v>0</v>
      </c>
    </row>
    <row spans="1:3" r="19">
      <c t="s" s="3" r="A19">
        <v>640</v>
      </c>
      <c t="n" s="5" r="C19">
        <v>-130652</v>
      </c>
    </row>
    <row spans="1:3" r="20">
      <c t="s" s="3" r="A20">
        <v>641</v>
      </c>
      <c t="n" s="5" r="C20">
        <v>0</v>
      </c>
    </row>
    <row spans="1:3" r="21">
      <c t="s" s="3" r="A21">
        <v>642</v>
      </c>
      <c t="n" s="5" r="C21">
        <v>0</v>
      </c>
    </row>
    <row spans="1:3" r="22">
      <c t="s" s="3" r="A22">
        <v>643</v>
      </c>
      <c t="n" s="5" r="C22">
        <v>-130652</v>
      </c>
    </row>
    <row spans="1:3" r="23">
      <c t="s" s="3" r="A23">
        <v>644</v>
      </c>
      <c t="n" s="5" r="C23">
        <v>-2095077</v>
      </c>
    </row>
    <row spans="1:3" r="24">
      <c t="s" s="3" r="A24">
        <v>645</v>
      </c>
      <c t="n" s="5" r="C24">
        <v>-99974</v>
      </c>
    </row>
    <row spans="1:3" r="25">
      <c t="s" s="3" r="A25">
        <v>646</v>
      </c>
      <c t="n" s="5" r="C25">
        <v>-1380233</v>
      </c>
    </row>
    <row spans="1:3" r="26">
      <c t="s" s="3" r="A26">
        <v>647</v>
      </c>
      <c t="n" s="6" r="C26">
        <v>-3575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29</v>
      </c>
      <c t="s" s="2" r="B1">
        <v>1</v>
      </c>
    </row>
    <row spans="1:2" r="2">
      <c t="s" s="2" r="B2">
        <v>2</v>
      </c>
    </row>
    <row spans="1:2" r="3">
      <c t="s" s="3" r="A3">
        <v>130</v>
      </c>
      <c t="s" s="3" r="B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c t="s" s="3" r="B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35</v>
      </c>
      <c t="s" s="2" r="B1">
        <v>1</v>
      </c>
    </row>
    <row spans="1:2" r="2">
      <c t="s" s="2" r="B2">
        <v>2</v>
      </c>
    </row>
    <row spans="1:2" r="3">
      <c t="s" s="3" r="A3">
        <v>136</v>
      </c>
      <c t="s" s="3" r="B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Basis of</vt:lpstr>
      <vt:lpstr>Going Concern</vt:lpstr>
      <vt:lpstr>Summary of Significant Accounti</vt:lpstr>
      <vt:lpstr>Recent Accounting Pronouncement</vt:lpstr>
      <vt:lpstr>Financial Instruments</vt:lpstr>
      <vt:lpstr>Other Receivables</vt:lpstr>
      <vt:lpstr>Plant and Equipment, net</vt:lpstr>
      <vt:lpstr>Equity Investment</vt:lpstr>
      <vt:lpstr>Advance Credit Note</vt:lpstr>
      <vt:lpstr>Promissory Note Payable</vt:lpstr>
      <vt:lpstr>Related Party Long-Term Debt</vt:lpstr>
      <vt:lpstr>Convertible Notes Payable</vt:lpstr>
      <vt:lpstr>Related Party Transactions and </vt:lpstr>
      <vt:lpstr>Capital Stock</vt:lpstr>
      <vt:lpstr>Supplemental Cash Flow Informat</vt:lpstr>
      <vt:lpstr>Income Taxes</vt:lpstr>
      <vt:lpstr>Commitments and Contingencies</vt:lpstr>
      <vt:lpstr>Segmented Information</vt:lpstr>
      <vt:lpstr>Subsequent Events</vt:lpstr>
      <vt:lpstr>Summary of Significant Accoun26</vt:lpstr>
      <vt:lpstr>Summary of Significant Accoun27</vt:lpstr>
      <vt:lpstr>Plant and Equipment, net (Table</vt:lpstr>
      <vt:lpstr>Equity Investment (Tables)</vt:lpstr>
      <vt:lpstr>Related Party Long-Term Debt (T</vt:lpstr>
      <vt:lpstr>Convertible Notes Payable (Tabl</vt:lpstr>
      <vt:lpstr>Related Party Transactions an32</vt:lpstr>
      <vt:lpstr>Capital Stock (Tables)</vt:lpstr>
      <vt:lpstr>Supplemental Cash Flow Inform34</vt:lpstr>
      <vt:lpstr>Income Taxes (Tables)</vt:lpstr>
      <vt:lpstr>Commitments and Contingencies (</vt:lpstr>
      <vt:lpstr>Segmented Information (Tables)</vt:lpstr>
      <vt:lpstr>Going Concern (Narrative) (Deta</vt:lpstr>
      <vt:lpstr>Summary of Significant Accoun39</vt:lpstr>
      <vt:lpstr>Financial Instruments (Narrativ</vt:lpstr>
      <vt:lpstr>Other Receivables (Narrative) (</vt:lpstr>
      <vt:lpstr>Equity Investment (Narrative) (</vt:lpstr>
      <vt:lpstr>Advance Credit Note (Narrative)</vt:lpstr>
      <vt:lpstr>Promissory Note Payable (Narrat</vt:lpstr>
      <vt:lpstr>Related Party Long-Term Debt (N</vt:lpstr>
      <vt:lpstr>Convertible Notes Payable (Narr</vt:lpstr>
      <vt:lpstr>Related Party Transactions an47</vt:lpstr>
      <vt:lpstr>Capital Stock (Narrative) (Deta</vt:lpstr>
      <vt:lpstr>Subsequent Events (Narrative) (</vt:lpstr>
      <vt:lpstr>Schedule of Estimated Useful Li</vt:lpstr>
      <vt:lpstr>Schedule of Plant and Equipment</vt:lpstr>
      <vt:lpstr>Schedule of Equity Method Inves</vt:lpstr>
      <vt:lpstr>Schedule of Net Income (Loss) 4</vt:lpstr>
      <vt:lpstr>Schedule of Summarized Unaudite</vt:lpstr>
      <vt:lpstr>Schedule of Long-term Debt (Det</vt:lpstr>
      <vt:lpstr>Schedule of Convertible Debt (D</vt:lpstr>
      <vt:lpstr>Schedule of Related Party Trans</vt:lpstr>
      <vt:lpstr>Schedule of Stockholders' Equit</vt:lpstr>
      <vt:lpstr>Schedule of Cash Flow, Suppleme</vt:lpstr>
      <vt:lpstr>Schedule of Income Tax Provisio</vt:lpstr>
      <vt:lpstr>Schedule of Deferred Income Tax</vt:lpstr>
      <vt:lpstr>Schedule of Future Minimum Rent</vt:lpstr>
      <vt:lpstr>Schedule of Segment Reporting I</vt:lpstr>
      <vt:lpstr>Schedule of Revenue from Ext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4:59:12Z</dcterms:created>
  <dcterms:modified xmlns:dcterms="http://purl.org/dc/terms/" xmlns:xsi="http://www.w3.org/2001/XMLSchema-instance" xsi:type="dcterms:W3CDTF">2016-05-02T14:59:12Z</dcterms:modified>
  <dc:title xmlns:dc="http://purl.org/dc/elements/1.1/">Untitled</dc:title>
  <dc:description xmlns:dc="http://purl.org/dc/elements/1.1/"/>
  <dc:subject xmlns:dc="http://purl.org/dc/elements/1.1/"/>
  <cp:keywords/>
  <cp:category/>
</cp:coreProperties>
</file>